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ignificant Accounting Policies" sheetId="8" r:id="rId8"/>
    <s:sheet name="Recent Accounting Pronouncement" sheetId="9" r:id="rId9"/>
    <s:sheet name="New Agreements" sheetId="10" r:id="rId10"/>
    <s:sheet name="Inventories" sheetId="11" r:id="rId11"/>
    <s:sheet name="Fair Value Measurement" sheetId="12" r:id="rId12"/>
    <s:sheet name="Derivative Financial Instrument" sheetId="13" r:id="rId13"/>
    <s:sheet name="Accrued Expenses" sheetId="14" r:id="rId14"/>
    <s:sheet name="Share-Based Payments" sheetId="15" r:id="rId15"/>
    <s:sheet name="Net Income Attributable to Inte" sheetId="16" r:id="rId16"/>
    <s:sheet name="Net Income Attributable to In17" sheetId="17" r:id="rId17"/>
    <s:sheet name="Segments and Geographic Areas" sheetId="18" r:id="rId18"/>
    <s:sheet name="New Agreement (Tables)" sheetId="19" r:id="rId19"/>
    <s:sheet name="Inventories (Tables)" sheetId="20" r:id="rId20"/>
    <s:sheet name="Fair Value Measurement (Tables)" sheetId="21" r:id="rId21"/>
    <s:sheet name="Share-Based Payments (Tables)" sheetId="22" r:id="rId22"/>
    <s:sheet name="Net Income Attributable to In23" sheetId="23" r:id="rId23"/>
    <s:sheet name="Net Income Attributable to In24" sheetId="24" r:id="rId24"/>
    <s:sheet name="Segments and Geographic Areas (" sheetId="25" r:id="rId25"/>
    <s:sheet name="New Agreements (Details)" sheetId="26" r:id="rId26"/>
    <s:sheet name="New Agreement (Schedule of Acit" sheetId="27" r:id="rId27"/>
    <s:sheet name="Inventories (Details)" sheetId="28" r:id="rId28"/>
    <s:sheet name="Fair Value Measurement (Details" sheetId="29" r:id="rId29"/>
    <s:sheet name="Derivative Financial Instrume30" sheetId="30" r:id="rId30"/>
    <s:sheet name="Accrued Expenses (Details)" sheetId="31" r:id="rId31"/>
    <s:sheet name="Share-Based Payments (Narrative" sheetId="32" r:id="rId32"/>
    <s:sheet name="Share-Based Payments (Schedule " sheetId="33" r:id="rId33"/>
    <s:sheet name="Share-Based Payments (Schedul34" sheetId="34" r:id="rId34"/>
    <s:sheet name="Share-Based Payments (Summary o" sheetId="35" r:id="rId35"/>
    <s:sheet name="Share-Based Payments (Schedul36" sheetId="36" r:id="rId36"/>
    <s:sheet name="Net Income Attributable to In37" sheetId="37" r:id="rId37"/>
    <s:sheet name="Net Income Attributable to In38" sheetId="38" r:id="rId38"/>
    <s:sheet name="Segment and Geographic Areas (O" sheetId="39" r:id="rId39"/>
  </s:sheets>
  <s:definedNames/>
  <s:calcPr calcId="124519" calcMode="auto" fullCalcOnLoad="1"/>
</s:workbook>
</file>

<file path=xl/sharedStrings.xml><?xml version="1.0" encoding="utf-8"?>
<sst xmlns="http://schemas.openxmlformats.org/spreadsheetml/2006/main" uniqueCount="341">
  <si>
    <t>Document and Entity Information - shares</t>
  </si>
  <si>
    <t>6 Months Ended</t>
  </si>
  <si>
    <t>Jun. 30, 2015</t>
  </si>
  <si>
    <t>Aug. 06, 2015</t>
  </si>
  <si>
    <t>Document and Entity Information [Abstract]</t>
  </si>
  <si>
    <t>Entity Registrant Name</t>
  </si>
  <si>
    <t>INTER PARFUMS INC</t>
  </si>
  <si>
    <t>Entity Central Index Key</t>
  </si>
  <si>
    <t>Amendment Flag</t>
  </si>
  <si>
    <t>false</t>
  </si>
  <si>
    <t>Document Type</t>
  </si>
  <si>
    <t>10-Q</t>
  </si>
  <si>
    <t>Document Period End Date</t>
  </si>
  <si>
    <t>Jun. 30,
		2015</t>
  </si>
  <si>
    <t>Current Fiscal Year End Date</t>
  </si>
  <si>
    <t>--12-31</t>
  </si>
  <si>
    <t>Document Fiscal Year Focus</t>
  </si>
  <si>
    <t>Document Fiscal Period Focus</t>
  </si>
  <si>
    <t>Q2</t>
  </si>
  <si>
    <t>Entity Filer Category</t>
  </si>
  <si>
    <t>Accelerated Filer</t>
  </si>
  <si>
    <t>Entity Current Reporting Status</t>
  </si>
  <si>
    <t>Yes</t>
  </si>
  <si>
    <t>Entity Common Stock, Shares Outstanding</t>
  </si>
  <si>
    <t>CONSOLIDATED BALANCE SHEETS - USD ($) $ in Thousands</t>
  </si>
  <si>
    <t>Dec. 31, 2014</t>
  </si>
  <si>
    <t>Current assets:</t>
  </si>
  <si>
    <t>Cash and cash equivalents</t>
  </si>
  <si>
    <t>Short-term investments</t>
  </si>
  <si>
    <t>Accounts receivable, net</t>
  </si>
  <si>
    <t>Inventories</t>
  </si>
  <si>
    <t>Receivables, other</t>
  </si>
  <si>
    <t>Other current assets</t>
  </si>
  <si>
    <t>Income tax receivable</t>
  </si>
  <si>
    <t>Deferred tax assets</t>
  </si>
  <si>
    <t>Total current assets</t>
  </si>
  <si>
    <t>Equipment and leasehold improvements, net</t>
  </si>
  <si>
    <t>Trademarks, licenses and other intangible assets, net</t>
  </si>
  <si>
    <t>Other assets</t>
  </si>
  <si>
    <t>Total assets</t>
  </si>
  <si>
    <t>Current liabilities:</t>
  </si>
  <si>
    <t>Loans payable - banks</t>
  </si>
  <si>
    <t>Current portion of long-term debt</t>
  </si>
  <si>
    <t>Accounts payable - trade</t>
  </si>
  <si>
    <t>Accrued expenses</t>
  </si>
  <si>
    <t>Income taxes payable</t>
  </si>
  <si>
    <t>Dividends payable</t>
  </si>
  <si>
    <t>Total current liabilities</t>
  </si>
  <si>
    <t>Long-term debt, less current portion</t>
  </si>
  <si>
    <t>Deferred tax liability</t>
  </si>
  <si>
    <t>Inter Parfums, Inc. shareholders' equity:</t>
  </si>
  <si>
    <t>Preferred stock, $.001 par; authorized 1,000,000 shares; none issued</t>
  </si>
  <si>
    <t>Common stock, $.001 par; authorized 100,000,000 shares; outstanding 31,003,908 and 30,977,293 shares at June 30, 2015 and December 31, 2014, respectively</t>
  </si>
  <si>
    <t>Additional paid-in capital</t>
  </si>
  <si>
    <t>Retained earnings</t>
  </si>
  <si>
    <t>Accumulated other comprehensive (loss)</t>
  </si>
  <si>
    <t>Treasury stock, at cost, 9,897,995 common shares at June 30, 2015 and December 31, 2014, respectively</t>
  </si>
  <si>
    <t>Total Inter Parfums, Inc. shareholders' equity</t>
  </si>
  <si>
    <t>Noncontrolling interest</t>
  </si>
  <si>
    <t>Total equity</t>
  </si>
  <si>
    <t>Total liabilities and equity</t>
  </si>
  <si>
    <t>CONSOLIDATED BALANCE SHEETS (Parenthetical) - $ / shares</t>
  </si>
  <si>
    <t>CONSOLIDATED BALANCE SHEETS [Abstract]</t>
  </si>
  <si>
    <t>Preferred stock, par</t>
  </si>
  <si>
    <t>Preferred stock, shares authorized</t>
  </si>
  <si>
    <t>Preferred stock, shares issued</t>
  </si>
  <si>
    <t>Common stock, par</t>
  </si>
  <si>
    <t>Common stock, shares authorized</t>
  </si>
  <si>
    <t>Common stock, shares outstanding</t>
  </si>
  <si>
    <t>Treasury shares, shares</t>
  </si>
  <si>
    <t>CONSOLIDATED STATEMENTS OF INCOME - USD ($) shares in Thousands, $ in Thousands</t>
  </si>
  <si>
    <t>3 Months Ended</t>
  </si>
  <si>
    <t>Jun. 30, 2014</t>
  </si>
  <si>
    <t>CONSOLIDATED STATEMENTS OF INCOME [Abstract]</t>
  </si>
  <si>
    <t>Net sales</t>
  </si>
  <si>
    <t>Cost of sales</t>
  </si>
  <si>
    <t>Gross margin</t>
  </si>
  <si>
    <t>Selling, general and administrative expenses</t>
  </si>
  <si>
    <t>Income from operations</t>
  </si>
  <si>
    <t>Other expenses (income):</t>
  </si>
  <si>
    <t>Interest expense</t>
  </si>
  <si>
    <t>Loss on foreign currency</t>
  </si>
  <si>
    <t>Interest income</t>
  </si>
  <si>
    <t>Other expenses (income)</t>
  </si>
  <si>
    <t>Income before income taxes</t>
  </si>
  <si>
    <t>Income taxes</t>
  </si>
  <si>
    <t>Net income</t>
  </si>
  <si>
    <t>Less: Net income attributable to the noncontrolling interest</t>
  </si>
  <si>
    <t>Net income attributable to Inter Parfums, Inc.</t>
  </si>
  <si>
    <t>Net income attributable to Inter Parfums, Inc. common shareholders:</t>
  </si>
  <si>
    <t>Basic</t>
  </si>
  <si>
    <t>Diluted</t>
  </si>
  <si>
    <t>Weighted average number of shares outstanding:</t>
  </si>
  <si>
    <t>Dividends declared per share</t>
  </si>
  <si>
    <t>CONSOLIDATED STATEMENTS OF COMPREHENSIVE INCOME (LOSS) - USD ($) $ in Thousands</t>
  </si>
  <si>
    <t>Comprehensive income: (loss)</t>
  </si>
  <si>
    <t>Other comprehensive income (loss):</t>
  </si>
  <si>
    <t>Reclassification from OCI into earnings, net</t>
  </si>
  <si>
    <t>Translation adjustments, net of tax</t>
  </si>
  <si>
    <t>Comprehensive income (loss)</t>
  </si>
  <si>
    <t>Comprehensive income (loss) attributable to the noncontrolling interests:</t>
  </si>
  <si>
    <t>Comprehensive income (loss) attributable to the noncontrolling interests</t>
  </si>
  <si>
    <t>Comprehensive income attributable to Inter Parfums, Inc.</t>
  </si>
  <si>
    <t>CONSOLIDATED STATEMENTS OF CHANGES IN SHAREHOLDERS' EQUITY - USD ($) $ in Thousands</t>
  </si>
  <si>
    <t>Total</t>
  </si>
  <si>
    <t>Common stock [Member]</t>
  </si>
  <si>
    <t>Additional paid-in capital [Member]</t>
  </si>
  <si>
    <t>Retained earnings [Member]</t>
  </si>
  <si>
    <t>Accumulated other comprehensive income (loss) [Member]</t>
  </si>
  <si>
    <t>Treasury stock [Member]</t>
  </si>
  <si>
    <t>Noncontrolling interest [Member]</t>
  </si>
  <si>
    <t>Balance at Dec. 31, 2013</t>
  </si>
  <si>
    <t>Foreign currency translation adjustment</t>
  </si>
  <si>
    <t>Shares issued upon exercise of stock options</t>
  </si>
  <si>
    <t>Shares received as proceeds of option exercises</t>
  </si>
  <si>
    <t>Sale of subsidiary shares to noncontrolling interest</t>
  </si>
  <si>
    <t>Dividends</t>
  </si>
  <si>
    <t>Stock-based compensation</t>
  </si>
  <si>
    <t>Balance at Jun. 30, 2014</t>
  </si>
  <si>
    <t>Balance at Dec. 31, 2014</t>
  </si>
  <si>
    <t>Balance at Jun. 30, 2015</t>
  </si>
  <si>
    <t>CONSOLIDATED STATEMENTS OF CASH FLOWS - USD ($) $ in Thousands</t>
  </si>
  <si>
    <t>Cash flows from operating activities:</t>
  </si>
  <si>
    <t>Adjustments to reconcile net income to net cash used in operating activities:</t>
  </si>
  <si>
    <t>Depreciation and amortization</t>
  </si>
  <si>
    <t>Provision for doubtful accounts</t>
  </si>
  <si>
    <t>Noncash stock compensation</t>
  </si>
  <si>
    <t>Deferred tax provision</t>
  </si>
  <si>
    <t>Change in fair value of derivatives</t>
  </si>
  <si>
    <t>Changes in:</t>
  </si>
  <si>
    <t>Accounts receivable</t>
  </si>
  <si>
    <t>Accounts payable and accrued expenses</t>
  </si>
  <si>
    <t>Income taxes, net</t>
  </si>
  <si>
    <t>Net cash used in operating activities</t>
  </si>
  <si>
    <t>Cash flows from investing activities:</t>
  </si>
  <si>
    <t>Purchases of short-term investments</t>
  </si>
  <si>
    <t>Proceeds from sale of short-term investments</t>
  </si>
  <si>
    <t>Purchases of equipment and leasehold improvements</t>
  </si>
  <si>
    <t>Payment for intangible assets acquired</t>
  </si>
  <si>
    <t>Net cash used in investing activities</t>
  </si>
  <si>
    <t>Cash flows from financing activities:</t>
  </si>
  <si>
    <t>Repayments of loans payable - banks, net</t>
  </si>
  <si>
    <t>Proceeds from issuance of long-term debt</t>
  </si>
  <si>
    <t>Repayments of long-term debt</t>
  </si>
  <si>
    <t>Proceeds from exercise of options</t>
  </si>
  <si>
    <t>Proceeds from sale of stock of subsidiary</t>
  </si>
  <si>
    <t>Dividends paid</t>
  </si>
  <si>
    <t>Dividends paid to noncontrolling interest</t>
  </si>
  <si>
    <t>Purchase of treasury stock</t>
  </si>
  <si>
    <t>Net cash provided by (used in) financing activities</t>
  </si>
  <si>
    <t>Effect of exchange rate changes on cash</t>
  </si>
  <si>
    <t>Net decrease in cash and cash equivalents</t>
  </si>
  <si>
    <t>Cash and cash equivalents - beginning of period</t>
  </si>
  <si>
    <t>Cash and cash equivalents - end of period</t>
  </si>
  <si>
    <t>Cash paid for:</t>
  </si>
  <si>
    <t>Interest</t>
  </si>
  <si>
    <t>Significant Accounting Policies</t>
  </si>
  <si>
    <t>Significant Accounting Policies [Abstract]</t>
  </si>
  <si>
    <t>1. Significant Accounting Policies: The accounting policies we follow are set forth in the notes to our financial statements included in our Form 10-K, which was filed with the Securities and Exchange Commission for the year ended December 31, 2014. We also discuss such policies in Part I, Item 2, Management's Discussion and Analysis of Financial Condition and Results of Operations, included in this Form 10-Q.</t>
  </si>
  <si>
    <t>Recent Accounting Pronouncements</t>
  </si>
  <si>
    <t>Recent Accounting Pronouncements [Abstract]</t>
  </si>
  <si>
    <t>2. Recent Accounting Pronouncements: In May 2014, the Financial Accounting Standards Board (FASB) issued an Accounting Standards Update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7, with early adoption permitted for annual periods after December 15, 2016. We are currently evaluating the standard to determine the impact of its adoption on our consolidated financial statements. There are no other recent accounting pronouncements issued but not yet adopted that would have a material effect on our consolidated financial statements.</t>
  </si>
  <si>
    <t>New Agreements</t>
  </si>
  <si>
    <t>New Agreements [Abstract]</t>
  </si>
  <si>
    <t>3. New Agreements: In May 2015, the Company, through its majority owned Paris-based subsidiary, Interparfums SA, acquired the Rochas brand from The Procter &amp; Gamble Company. This transaction includes all brand names and registered trademarks for Rochas (Femme, Madame, Eau de Rochas 106 118 5.4 4.4 The cost of the acquisition was paid in cash on the closing date and was financed entirely through a 5 1.2 Activity relating to trademarks, licenses and other intangible assets is as follows:
(In thousands) June 30, December 31,
Trademarks, licenses and other intangible assets  beginning of period $ 98,531 $ 116,243
Trademarks,licenses and other intangible assets acquired 119,500 922
Amortization (2,830 ) (6,595 )
Foreign currency translation adjustment (6,564 ) (12,039 )
Trademarks, licenses and other intangible assets  end of period $ 208,637 $ 98,531 In April 2015, the Company, through its majority owned Paris-based subsidiary, Interparfums SA, entered into an 11</t>
  </si>
  <si>
    <t>Inventories [Abstract]</t>
  </si>
  <si>
    <t xml:space="preserve">4. Inventories: Inventories consist of the following:
(In thousands) June 30, 2015 December 31 , 2014
Raw materials and component parts $ 40,146 $ 36,383
Finished goods 82,206 65,943
$ 122,352 $ 102,326 </t>
  </si>
  <si>
    <t>Fair Value Measurement</t>
  </si>
  <si>
    <t>Fair Value of Financial Instruments [Abstract]</t>
  </si>
  <si>
    <t>Fair Value of Financial Instruments</t>
  </si>
  <si>
    <t>5. Fair Value Measurement: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In thousands) Fair Value Measurements at June 30, 2015
Quoted Prices in Significant Other Significant
Active Markets for Observable Unobservable
Identical Assets Inputs Inputs
Total (Level 1) (Level 2) (Level 3)
Assets:
Short-term investments $ 151,901 $  $ 151,901 $ 
Foreign currency forward exchange contracts not 101  101 
$ 152,002 $  $ 152,002 $ 
Liabilities;
Interest rate swaps $ 186 $  $ 186 $ 
Fair Value Measurements at December 31, 2014
Quoted Prices in Significant Other Significant
Active Markets for Observable Unobservable
Identical Assets Inputs Inputs
Total (Level 1) (Level 2) (Level 3)
Assets:
Short-term investments $ 190,152 $  $ 190,152 $ 
Liabilities:
Foreign currency forward exchange contracts not $ 355 $  $ 355 $  The carrying amount of cash and cash equivalents including money market funds, accounts receivable, other receivables, accounts payable and accrued expenses approximates fair value due to the short terms to maturity of these instruments. The carrying amount of loans payable approximates fair value as the interest rates on the Company's indebtedness approximate current market rates. The fair value of the Company's long-term debt was estimated based on the current rates offered to companies for debt with the same remaining maturities and is approximately equal to its carrying value. Foreign currency forward exchange contracts are valued based on quotations from financial institutions and the value of interest rate swaps are the discounted net present value of the swaps using third party quotes obtained from financial institutions.</t>
  </si>
  <si>
    <t>Derivative Financial Instruments</t>
  </si>
  <si>
    <t>Derivative Financial Instruments [Abstract]</t>
  </si>
  <si>
    <t>6. Derivative Financial Instruments: The Company enters into foreign currency forward exchange contracts to hedge exposure related to receivables denominated in a foreign currency and occasionally to manage risks related to future transactions expected to be denominated in a foreign currency. In connection with the Rochas acquisition, $ 108 5 108 1.067 For the three and six months ended June 30, 2015, the loss of $ 0.2 All derivative instruments are reported as either assets or liabilities on the balance sheet measured at fair value. The valuation of interest rate swaps resulted in a liability which is included in long-term debt on the accompanying balance sheets. The valuation of foreign currency forward exchange contracts not accounted for using hedge accounting as of June 30, 2015 resulted in an asset and is included in other current assets and at December 31, 2014 such valuation resulted in a liability and is included in accrued expenses on the accompanying balance sheet. Generally, increases or decreases in the fair value of derivative instruments will be recognized as gains or losses in earnings in the period of change. If the derivative instrument is designated and qualifies as a cash flow hedge, the changes in fair value of the derivative instrument will be recorded as a separate component of shareholders' equity. At June 30, 2015, we had foreign currency contracts in the form of forward exchange contracts in the amount of approximately U.S. $ 14.0 1.9 68.0 one</t>
  </si>
  <si>
    <t>Accrued Expenses</t>
  </si>
  <si>
    <t>Accrued Expenses [Abstract]</t>
  </si>
  <si>
    <t>7. Accrued Expenses:
Accrued expenses include approximately $ 9.0 16.5</t>
  </si>
  <si>
    <t>Share-Based Payments</t>
  </si>
  <si>
    <t>Share-Based Payments [Abstract]</t>
  </si>
  <si>
    <t>8.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 four five 0.03 The following table sets forth information with respect to nonvested options for the six month period ended June 30, 2015:
Weighted Average
Number of Shares Grant Date Fair Value
Nonvested options  beginning of period 385,505 $ 7.14
Nonvested options granted 14,000 $ 6.73
Nonvested options vested or forfeited (7,815 ) $ 6.47
Nonvested options  end of period 391,690 $ 7.14 Share-based payment expense decreased income before income taxes by $ 0.20 0.39 0.23 0.46 0.12 0.24 0.15 0.26 corresponding periods of the prior year The following table summarizes stock option information as of June 30, 2015:
Weighted Average
Shares Exercise Price
Outstanding at January 1, 2015 639,495 $ 23.19
Options granted 14,000 25.67
Options cancelled (2,950 ) 26.02
Options exercised (26,615 ) 16.12
Outstanding at June 30, 2015 623,930 $ 23.53
Options exercisable 232,240 $ 18.74
Options available for future grants 316,705 As of June 30, 2015, the weighted average remaining contractual life of options outstanding is 3.50 2.19 6.7 3.6 2.3 Cash proceeds, tax benefits and intrinsic value related to stock options exercised during the six months ended June 30, 2015 and June 30, 2014 were as follows:
June 30, June 30,
(In thousands) 2015 2014
Cash proceeds from stock options exercised $ 428 $ 801
Tax benefits -- --
Intrinsic value of stock options exercised 462 1,568 The weighted average fair values of the options granted by Inter Parfums, Inc. during the six months ended June 30, 2015 and 2014 were $ 6.73 8.37
June 30, June 30,
2015 2014
Weighted average expected stock-price volatility 34 % 37 %
Weighted average expected option life 5 5
Weighted average risk-free interest rate 1.28 % 1.55 %
Weighted average dividend yield 1.8 % 2.8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increases.</t>
  </si>
  <si>
    <t>Net Income Attributable to Inter Parfums, Inc. Common Shareholders</t>
  </si>
  <si>
    <t>Net Income Attributable to Inter Parfums, Inc. Common Shareholders [Abstract]</t>
  </si>
  <si>
    <t>9. Net Income Attributable to Inter Parfums, Inc. Common Shareholders: Net income attributable to Inter Parfums, Inc. per common share (basic EPS) is computed by dividing net earnings attributable to Inter Parfums, Inc. by the weighted average number of shares outstanding. Net earnings attributable to Inter 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In thousands)
Three months ended June 30,
Six months ended June 30,
2015 2014 2015 2014
Numerator:
Net income attributable to Inter Parfums, Inc. $ 4,351 $ 6,109 $ 14,358 $ 15,003
Effect of dilutive securities of consolidated subsidiary    
Numerator for diluted earnings per share $ 4,351 $ 6,109 $ 14,358 $ 15,003
Denominator:
Weighted average shares 30,988 30,938 30,984 30,919
Effect of dilutive securities:
Stock options 119 131 105 144
Denominator for diluted earnings per share 31,107 31,069 31,089 31,063
Earnings per share:
Net income attributable to Inter Parfums, Inc.
Basic $ 0.14 $ 0.20 $ 0.46 $ 0.49
Diluted 0.14 0.20 0.46 0.48 Not included in the above computations is the effect of antidilutive potential common shares which consist of outstanding options to purchase 0.27 0.13 0.26 0.13 5 and 2014 , respectively</t>
  </si>
  <si>
    <t>Net Income Attributable to Inter Parfums, Inc. and Transfers from the Noncontrolling Interest</t>
  </si>
  <si>
    <t>Net Income Attributable to Inter Parfums, Inc. and Transfers from the Noncontrolling Interest [Abstract]</t>
  </si>
  <si>
    <t xml:space="preserve">10. Net Income Attributable to Inter Parfums, Inc. and Transfers From the Noncontrolling Interest
(In thousands) Three months ended Six months ended
2015 2014 2015 2014
Net income attributable to Inter Parfums, Inc. $ 4,351 $ 6,109 $ 14,358 $ 15,003
Decrease in Inter Parfums, Inc.'s additional paid-in capital for subsidiary share transactions   6 319
Change from net income attributable to Inter Parfums, Inc. and transfers from noncontrolling interest $ 4,351 $ 6,109 $ 14,352 $ 14,684 </t>
  </si>
  <si>
    <t>Segments and Geographic Areas</t>
  </si>
  <si>
    <t>Segments and Geographic Areas [Abstract]</t>
  </si>
  <si>
    <t xml:space="preserve">11. Segment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European operations primarily represent the sale of prestige brand name fragrances and United States operations primarily represent the sale of prestige brand and specialty retail fragrances.
(In thousands)
Three months ended June 30, Six months ended June 30,
2015 2014 2015 2014
Net sales:
United States $ 24,874 $ 23,540 $ 47,353 $ 42,933
Europe 77,221 94,673 164,008 197,049
Eliminations (74 ) (21 ) (91 ) (59 )
$ 102,021 $ 118,192 $ 211,270 $ 239,923
Net income attributable to Inter Parfums, Inc.:
United States $ 1,241 $ 1,405 $ 2,349 $ 1,338
Europe 3,110 4,704 12,009 13,665
$ 4,351 $ 6,109 $ 14,358 $ 15,003
June 30, December 31,
2015 2014
Total Assets:
United States $ 82,131 $ 78,740
Europe 610,107 535,049
Eliminations of investment in subsidiary (9,209 ) (9,283 )
$ 683,029 $ 604,506 </t>
  </si>
  <si>
    <t>New Agreement (Tables)</t>
  </si>
  <si>
    <t>Schedule of Trademarks, Licenses and Other Intangible Assets</t>
  </si>
  <si>
    <t xml:space="preserve">(In thousands) June 30, December 31,
Trademarks, licenses and other intangible assets  beginning of period $ 98,531 $ 116,243
Trademarks,licenses and other intangible assets acquired 119,500 922
Amortization (2,830 ) (6,595 )
Foreign currency translation adjustment (6,564 ) (12,039 )
Trademarks, licenses and other intangible assets  end of period $ 208,637 $ 98,531 </t>
  </si>
  <si>
    <t>Inventories (Tables)</t>
  </si>
  <si>
    <t>Schedule of Inventories</t>
  </si>
  <si>
    <t xml:space="preserve">(In thousands) June 30, 2015 December 31 , 2014
Raw materials and component parts $ 40,146 $ 36,383
Finished goods 82,206 65,943
$ 122,352 $ 102,326 </t>
  </si>
  <si>
    <t>Fair Value Measurement (Tables)</t>
  </si>
  <si>
    <t>Schedule of Financial Assets and Liabilities Measured at Fair Value on Recurring Basis</t>
  </si>
  <si>
    <t xml:space="preserve">(In thousands) Fair Value Measurements at June 30, 2015
Quoted Prices in Significant Other Significant
Active Markets for Observable Unobservable
Identical Assets Inputs Inputs
Total (Level 1) (Level 2) (Level 3)
Assets:
Short-term investments $ 151,901 $  $ 151,901 $ 
Foreign currency forward exchange contracts not 101  101 
$ 152,002 $  $ 152,002 $ 
Liabilities;
Interest rate swaps $ 186 $  $ 186 $ 
Fair Value Measurements at December 31, 2014
Quoted Prices in Significant Other Significant
Active Markets for Observable Unobservable
Identical Assets Inputs Inputs
Total (Level 1) (Level 2) (Level 3)
Assets:
Short-term investments $ 190,152 $  $ 190,152 $ 
Liabilities:
Foreign currency forward exchange contracts not $ 355 $  $ 355 $  </t>
  </si>
  <si>
    <t>Share-Based Payments (Tables)</t>
  </si>
  <si>
    <t>Equity [Abstract]</t>
  </si>
  <si>
    <t>Schedule of Nonvested Option Activity</t>
  </si>
  <si>
    <t xml:space="preserve">Weighted Average
Number of Shares Grant Date Fair Value
Nonvested options  beginning of period 385,505 $ 7.14
Nonvested options granted 14,000 $ 6.73
Nonvested options vested or forfeited (7,815 ) $ 6.47
Nonvested options  end of period 391,690 $ 7.14 </t>
  </si>
  <si>
    <t>Schedule of Stock Option Activity</t>
  </si>
  <si>
    <t xml:space="preserve">Weighted Average
Shares Exercise Price
Outstanding at January 1, 2015 639,495 $ 23.19
Options granted 14,000 25.67
Options cancelled (2,950 ) 26.02
Options exercised (26,615 ) 16.12
Outstanding at June 30, 2015 623,930 $ 23.53
Options exercisable 232,240 $ 18.74
Options available for future grants 316,705 </t>
  </si>
  <si>
    <t>Summary of Options Exercised</t>
  </si>
  <si>
    <t xml:space="preserve">June 30, June 30,
(In thousands) 2015 2014
Cash proceeds from stock options exercised $ 428 $ 801
Tax benefits -- --
Intrinsic value of stock options exercised 462 1,568 </t>
  </si>
  <si>
    <t>Schedule of Assumptions Used to Estimate Fair Value of Stock Options</t>
  </si>
  <si>
    <t>June 30, June 30,
2015 2014
Weighted average expected stock-price volatility 34 % 37 %
Weighted average expected option life 5 5
Weighted average risk-free interest rate 1.28 % 1.55 %
Weighted average dividend yield 1.8 % 2.8 %</t>
  </si>
  <si>
    <t>Net Income Attributable to Inter Parfums, Inc Common Shareholders (Tables)</t>
  </si>
  <si>
    <t>Computation of Basic and Diluted Earnings Per Share</t>
  </si>
  <si>
    <t xml:space="preserve">(In thousands)
Three months ended June 30,
Six months ended June 30,
2015 2014 2015 2014
Numerator:
Net income attributable to Inter Parfums, Inc. $ 4,351 $ 6,109 $ 14,358 $ 15,003
Effect of dilutive securities of consolidated subsidiary    
Numerator for diluted earnings per share $ 4,351 $ 6,109 $ 14,358 $ 15,003
Denominator:
Weighted average shares 30,988 30,938 30,984 30,919
Effect of dilutive securities:
Stock options 119 131 105 144
Denominator for diluted earnings per share 31,107 31,069 31,089 31,063
Earnings per share:
Net income attributable to Inter Parfums, Inc.
Basic $ 0.14 $ 0.20 $ 0.46 $ 0.49
Diluted 0.14 0.20 0.46 0.48 </t>
  </si>
  <si>
    <t>Net Income Attributable to Inter Parfums, Inc and Transfers From the Noncontrolling Interest (Tables)</t>
  </si>
  <si>
    <t>Schedule of Net Income Attributable to Inter Parfums, Inc. and Transfers from the Noncontrolling Interest</t>
  </si>
  <si>
    <t xml:space="preserve">(In thousands) Three months ended Six months ended
2015 2014 2015 2014
Net income attributable to Inter Parfums, Inc. $ 4,351 $ 6,109 $ 14,358 $ 15,003
Decrease in Inter Parfums, Inc.'s additional paid-in capital for subsidiary share transactions   6 319
Change from net income attributable to Inter Parfums, Inc. and transfers from noncontrolling interest $ 4,351 $ 6,109 $ 14,352 $ 14,684 </t>
  </si>
  <si>
    <t>Segments and Geographic Areas (Tables)</t>
  </si>
  <si>
    <t>Summary of Operations by Geographical Area</t>
  </si>
  <si>
    <t xml:space="preserve">(In thousands)
Three months ended June 30, Six months ended June 30,
2015 2014 2015 2014
Net sales:
United States $ 24,874 $ 23,540 $ 47,353 $ 42,933
Europe 77,221 94,673 164,008 197,049
Eliminations (74 ) (21 ) (91 ) (59 )
$ 102,021 $ 118,192 $ 211,270 $ 239,923
Net income attributable to Inter Parfums, Inc.:
United States $ 1,241 $ 1,405 $ 2,349 $ 1,338
Europe 3,110 4,704 12,009 13,665
$ 4,351 $ 6,109 $ 14,358 $ 15,003
June 30, December 31,
2015 2014
Total Assets:
United States $ 82,131 $ 78,740
Europe 610,107 535,049
Eliminations of investment in subsidiary (9,209 ) (9,283 )
$ 683,029 $ 604,506 </t>
  </si>
  <si>
    <t>New Agreements (Details) € in Millions, $ in Millions</t>
  </si>
  <si>
    <t>1 Months Ended</t>
  </si>
  <si>
    <t>May. 31, 2015USD ($)</t>
  </si>
  <si>
    <t>May. 31, 2015EUR (€)</t>
  </si>
  <si>
    <t>Apr. 30, 2015</t>
  </si>
  <si>
    <t>License agreement term with Coach, Inc. to create, produce and distribute new perfumes and fragrance related products</t>
  </si>
  <si>
    <t>11 years</t>
  </si>
  <si>
    <t>Rochas Brand [Member]</t>
  </si>
  <si>
    <t>Acquisition, Rochas Brand [Line Items]</t>
  </si>
  <si>
    <t>Payment for related inventory</t>
  </si>
  <si>
    <t>Rochas Brand [Member] | Trademarks [Member]</t>
  </si>
  <si>
    <t>Acquired intangible assets with indefinite lives</t>
  </si>
  <si>
    <t>Acquisition related expenses</t>
  </si>
  <si>
    <t>Rochas Brand [Member] | Trademarks [Member] | Term Loan [Member]</t>
  </si>
  <si>
    <t>Cash paid for acquisition and financed by loan, term</t>
  </si>
  <si>
    <t>5 years</t>
  </si>
  <si>
    <t>Rochas Brand [Member] | Trademarks [Member] | Term Loan [Member] | Interest Rate Swap [Member]</t>
  </si>
  <si>
    <t>Derivative, fixed interest rate</t>
  </si>
  <si>
    <t>1.20%</t>
  </si>
  <si>
    <t>New Agreement (Schedule of Acitivity Relating To Trademarks, Licenses and Other Intangible Assets) (Details) - USD ($) $ in Thousands</t>
  </si>
  <si>
    <t>12 Months Ended</t>
  </si>
  <si>
    <t>Trademarks, licenses and other intangible assets - beginning of period</t>
  </si>
  <si>
    <t>Trademarks, licenses and other intangible assets acquired</t>
  </si>
  <si>
    <t>Amortization</t>
  </si>
  <si>
    <t>Trademarks, licenses and other intangible assets - end of period</t>
  </si>
  <si>
    <t>Inventories (Details) - USD ($) $ in Thousands</t>
  </si>
  <si>
    <t>Raw materials and component parts</t>
  </si>
  <si>
    <t>Finished goods</t>
  </si>
  <si>
    <t>Fair Value Measurement (Details) - Fair Value, Measurements, Recurring [Member] - USD ($) $ in Thousands</t>
  </si>
  <si>
    <t>Assets:</t>
  </si>
  <si>
    <t>Foreign currency forward exchange contracts not accounted for using hedge accounting</t>
  </si>
  <si>
    <t>Liabilities:</t>
  </si>
  <si>
    <t>Interest rate swaps</t>
  </si>
  <si>
    <t>Quoted Prices in Active Markets for Identical Assets (Level 1) [Member]</t>
  </si>
  <si>
    <t>Significant Other Observable Inputs (Level 2) [Member]</t>
  </si>
  <si>
    <t>Significant Unobservable Inputs (Level 3) [Member]</t>
  </si>
  <si>
    <t>Derivative Financial Instruments (Details) ¥ in Millions, £ in Millions, $ in Millions</t>
  </si>
  <si>
    <t>Jun. 30, 2015USD ($)</t>
  </si>
  <si>
    <t>Jun. 30, 2015GBP (£)</t>
  </si>
  <si>
    <t>Jun. 30, 2015JPY (¥)</t>
  </si>
  <si>
    <t>Foreign currency forward exchange contracts [Member]</t>
  </si>
  <si>
    <t>Derivative Financial Instruments [Line Items]</t>
  </si>
  <si>
    <t>Notional amount</t>
  </si>
  <si>
    <t>Maximum maturity period</t>
  </si>
  <si>
    <t>1 year</t>
  </si>
  <si>
    <t>Rochas brand [Member] | Trademarks [Member] | Term Loan [Member]</t>
  </si>
  <si>
    <t>Cash paid for acquisition and financed by loan, amount</t>
  </si>
  <si>
    <t>Rochas brand [Member] | Trademarks [Member] | Term Loan [Member] | Foreign currency forward exchange contracts [Member]</t>
  </si>
  <si>
    <t>Exchange rate (dollar per euro)</t>
  </si>
  <si>
    <t>Rochas brand [Member] | Trademarks [Member] | Term Loan [Member] | Interest Rate Swap [Member]</t>
  </si>
  <si>
    <t>Loss on derivative instrument</t>
  </si>
  <si>
    <t>Accrued Expenses (Details) - USD ($) $ in Millions</t>
  </si>
  <si>
    <t>Accrued advertising liabilities</t>
  </si>
  <si>
    <t>Share-Based Payments (Narrative) (Details) - USD ($) $ / shares in Units, $ in Thousands</t>
  </si>
  <si>
    <t>Share-based Compensation Arrangement by Share-based Payment Award [Line Items]</t>
  </si>
  <si>
    <t>Term of employee stock options</t>
  </si>
  <si>
    <t>6 years</t>
  </si>
  <si>
    <t>Employee stock options, fair value of shares vested</t>
  </si>
  <si>
    <t>Decrease in income before income tax due to share-based payment expense</t>
  </si>
  <si>
    <t>Decrease in income attributable to Inter Parfums, Inc due to share-based payment expense</t>
  </si>
  <si>
    <t>Weighted average remaining contractual life of options outstanding</t>
  </si>
  <si>
    <t>3 years 6 months</t>
  </si>
  <si>
    <t>Weighted average remaining contractual life of options exercisable</t>
  </si>
  <si>
    <t>2 years 2 months 8 days</t>
  </si>
  <si>
    <t>Aggregate intrinsic value of options outstanding</t>
  </si>
  <si>
    <t>Aggregate intrinsic value of options exercisable</t>
  </si>
  <si>
    <t>Unrecognized compensation cost related to stock options</t>
  </si>
  <si>
    <t>Weighted average grant date fair value</t>
  </si>
  <si>
    <t>Minimum [Member]</t>
  </si>
  <si>
    <t>Vesting period</t>
  </si>
  <si>
    <t>4 years</t>
  </si>
  <si>
    <t>Maximum [Member]</t>
  </si>
  <si>
    <t>Share-Based Payments (Schedule of Nonvested Option Activity) (Details) - $ / shares</t>
  </si>
  <si>
    <t>Nonvested Options, Number of Shares</t>
  </si>
  <si>
    <t>Beginning of period</t>
  </si>
  <si>
    <t>Granted</t>
  </si>
  <si>
    <t>Vested or forfeited</t>
  </si>
  <si>
    <t>End of period</t>
  </si>
  <si>
    <t>Weighted Average Grant Date Fair Value</t>
  </si>
  <si>
    <t>Share-Based Payments (Schedule of Stock Option Activity) (Details) - Jun. 30, 2015 - $ / shares</t>
  </si>
  <si>
    <t>Shares</t>
  </si>
  <si>
    <t>Outstanding, beginning balance</t>
  </si>
  <si>
    <t>Options granted</t>
  </si>
  <si>
    <t>Options cancelled</t>
  </si>
  <si>
    <t>Options exercised</t>
  </si>
  <si>
    <t>Outstanding, ending balance</t>
  </si>
  <si>
    <t>Options exercisable</t>
  </si>
  <si>
    <t>Options available for future grants</t>
  </si>
  <si>
    <t>Weighted Average Exercise Price</t>
  </si>
  <si>
    <t>Share-Based Payments (Summary of Stock Options Exercised) (Details) - USD ($) $ in Thousands</t>
  </si>
  <si>
    <t>Cash proceeds from stock options exercised</t>
  </si>
  <si>
    <t>Tax benefits</t>
  </si>
  <si>
    <t>Intrinsic value of stock options exercised</t>
  </si>
  <si>
    <t>Share-Based Payments (Schedule of Assumptions Used to Estimate Fair Value of Stock Options) (Details)</t>
  </si>
  <si>
    <t>Weighted-average expected stock-price volatility</t>
  </si>
  <si>
    <t>34.00%</t>
  </si>
  <si>
    <t>37.00%</t>
  </si>
  <si>
    <t>Weighted-average expected option life</t>
  </si>
  <si>
    <t>Weighted-average risk-free interest rate</t>
  </si>
  <si>
    <t>1.28%</t>
  </si>
  <si>
    <t>1.55%</t>
  </si>
  <si>
    <t>Weighted-average dividend yield</t>
  </si>
  <si>
    <t>1.80%</t>
  </si>
  <si>
    <t>2.80%</t>
  </si>
  <si>
    <t>Net Income Attributable to Inter Parfums, Inc Common Shareholders (Details) - USD ($) $ / shares in Units, shares in Thousands, $ in Thousands</t>
  </si>
  <si>
    <t>Numerator:</t>
  </si>
  <si>
    <t>Effect of dilutive securities of consolidated subsidiary</t>
  </si>
  <si>
    <t>Numerator for diluted earnings per share</t>
  </si>
  <si>
    <t>Denominator:</t>
  </si>
  <si>
    <t>Weighted average shares</t>
  </si>
  <si>
    <t>Effect of dilutive securities: Stock options</t>
  </si>
  <si>
    <t>Denominator for diluted earnings per share</t>
  </si>
  <si>
    <t>Earnings per share:</t>
  </si>
  <si>
    <t>Stock Options [Member]</t>
  </si>
  <si>
    <t>Antidilutive Securities Excluded from Computation of Earnings Per Share [Line Items]</t>
  </si>
  <si>
    <t>Potentially antidilutive common shares</t>
  </si>
  <si>
    <t>Net Income Attributable to Inter Parfums, Inc and Transfers From the Noncontrolling Interest (Details) - USD ($) $ in Thousands</t>
  </si>
  <si>
    <t>Decrease in Inter Parfums, Inc.'s additional paid-in capital for subsidiary share transactions</t>
  </si>
  <si>
    <t>Change from net income attributable to Inter Parfums, Inc. and transfers from noncontrolling interest</t>
  </si>
  <si>
    <t>Segment and Geographic Areas (Operations by Geographical Areas) (Details) - USD ($) $ in Thousands</t>
  </si>
  <si>
    <t>Segment Reporting Information [Line Items]</t>
  </si>
  <si>
    <t>United States [Member]</t>
  </si>
  <si>
    <t>Europe [Member]</t>
  </si>
  <si>
    <t>Eliminations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 &quot;#,##0.0_);_(&quot;£ &quot;(#,##0.0)" numFmtId="170"/>
    <numFmt formatCode="_(&quot;¥ &quot;#,##0_);_(&quot;¥ &quot;(#,##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822663</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s" s="4" r="B13">
        <v>22</v>
      </c>
    </row>
    <row r="14" spans="1:3">
      <c t="s" s="4" r="A14">
        <v>23</v>
      </c>
      <c t="n" s="5" r="C14">
        <v>3100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30</v>
      </c>
      <c t="s" s="2" r="B1">
        <v>1</v>
      </c>
    </row>
    <row r="2" spans="1:2">
      <c t="s" s="2" r="B2">
        <v>2</v>
      </c>
    </row>
    <row r="3" spans="1:2">
      <c t="s" s="3" r="A3">
        <v>165</v>
      </c>
    </row>
    <row r="4" spans="1:2">
      <c t="s" s="4" r="A4">
        <v>30</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67</v>
      </c>
      <c t="s" s="2" r="B1">
        <v>1</v>
      </c>
    </row>
    <row r="2" spans="1:2">
      <c t="s" s="2" r="B2">
        <v>2</v>
      </c>
    </row>
    <row r="3" spans="1:2">
      <c t="s" s="3" r="A3">
        <v>168</v>
      </c>
    </row>
    <row r="4" spans="1:2">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171</v>
      </c>
      <c t="s" s="2" r="B1">
        <v>1</v>
      </c>
    </row>
    <row r="2" spans="1:2">
      <c t="s" s="2" r="B2">
        <v>2</v>
      </c>
    </row>
    <row r="3" spans="1:2">
      <c t="s" s="3" r="A3">
        <v>172</v>
      </c>
    </row>
    <row r="4" spans="1:2">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71"/>
  </cols>
  <sheetData>
    <row r="1" spans="1:2">
      <c t="s" s="1" r="A1">
        <v>174</v>
      </c>
      <c t="s" s="2" r="B1">
        <v>1</v>
      </c>
    </row>
    <row r="2" spans="1:2">
      <c t="s" s="2" r="B2">
        <v>2</v>
      </c>
    </row>
    <row r="3" spans="1:2">
      <c t="s" s="3" r="A3">
        <v>175</v>
      </c>
    </row>
    <row r="4" spans="1:2">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77</v>
      </c>
      <c t="s" s="2" r="B1">
        <v>1</v>
      </c>
    </row>
    <row r="2" spans="1:2">
      <c t="s" s="2" r="B2">
        <v>2</v>
      </c>
    </row>
    <row r="3" spans="1:2">
      <c t="s" s="3" r="A3">
        <v>178</v>
      </c>
    </row>
    <row r="4" spans="1:2">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3</v>
      </c>
      <c t="s" s="2" r="B1">
        <v>1</v>
      </c>
    </row>
    <row r="2" spans="1:2">
      <c t="s" s="2" r="B2">
        <v>2</v>
      </c>
    </row>
    <row r="3" spans="1:2">
      <c t="s" s="3" r="A3">
        <v>184</v>
      </c>
    </row>
    <row r="4" spans="1:2">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86</v>
      </c>
      <c t="s" s="2" r="B1">
        <v>1</v>
      </c>
    </row>
    <row r="2" spans="1:2">
      <c t="s" s="2" r="B2">
        <v>2</v>
      </c>
    </row>
    <row r="3" spans="1:2">
      <c t="s" s="3" r="A3">
        <v>187</v>
      </c>
    </row>
    <row r="4" spans="1:2">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s="1" r="A1">
        <v>189</v>
      </c>
      <c t="s" s="2" r="B1">
        <v>1</v>
      </c>
    </row>
    <row r="2" spans="1:2">
      <c t="s" s="2" r="B2">
        <v>2</v>
      </c>
    </row>
    <row r="3" spans="1:2">
      <c t="s" s="3" r="A3">
        <v>163</v>
      </c>
    </row>
    <row r="4" spans="1:2">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76931</v>
      </c>
      <c t="n" s="7" r="C3">
        <v>90138</v>
      </c>
    </row>
    <row r="4" spans="1:3">
      <c t="s" s="4" r="A4">
        <v>28</v>
      </c>
      <c t="n" s="5" r="B4">
        <v>151901</v>
      </c>
      <c t="n" s="5" r="C4">
        <v>190152</v>
      </c>
    </row>
    <row r="5" spans="1:3">
      <c t="s" s="4" r="A5">
        <v>29</v>
      </c>
      <c t="n" s="5" r="B5">
        <v>89486</v>
      </c>
      <c t="n" s="5" r="C5">
        <v>90124</v>
      </c>
    </row>
    <row r="6" spans="1:3">
      <c t="s" s="4" r="A6">
        <v>30</v>
      </c>
      <c t="n" s="5" r="B6">
        <v>122352</v>
      </c>
      <c t="n" s="5" r="C6">
        <v>102326</v>
      </c>
    </row>
    <row r="7" spans="1:3">
      <c t="s" s="4" r="A7">
        <v>31</v>
      </c>
      <c t="n" s="5" r="B7">
        <v>1959</v>
      </c>
      <c t="n" s="5" r="C7">
        <v>1542</v>
      </c>
    </row>
    <row r="8" spans="1:3">
      <c t="s" s="4" r="A8">
        <v>32</v>
      </c>
      <c t="n" s="5" r="B8">
        <v>5780</v>
      </c>
      <c t="n" s="5" r="C8">
        <v>4504</v>
      </c>
    </row>
    <row r="9" spans="1:3">
      <c t="s" s="4" r="A9">
        <v>33</v>
      </c>
      <c t="n" s="5" r="B9">
        <v>866</v>
      </c>
      <c t="n" s="5" r="C9">
        <v>929</v>
      </c>
    </row>
    <row r="10" spans="1:3">
      <c t="s" s="4" r="A10">
        <v>34</v>
      </c>
      <c t="n" s="5" r="B10">
        <v>7180</v>
      </c>
      <c t="n" s="5" r="C10">
        <v>6848</v>
      </c>
    </row>
    <row r="11" spans="1:3">
      <c t="s" s="4" r="A11">
        <v>35</v>
      </c>
      <c t="n" s="5" r="B11">
        <v>456455</v>
      </c>
      <c t="n" s="5" r="C11">
        <v>486563</v>
      </c>
    </row>
    <row r="12" spans="1:3">
      <c t="s" s="4" r="A12">
        <v>36</v>
      </c>
      <c t="n" s="5" r="B12">
        <v>8618</v>
      </c>
      <c t="n" s="5" r="C12">
        <v>9187</v>
      </c>
    </row>
    <row r="13" spans="1:3">
      <c t="s" s="4" r="A13">
        <v>37</v>
      </c>
      <c t="n" s="5" r="B13">
        <v>208637</v>
      </c>
      <c t="n" s="5" r="C13">
        <v>98531</v>
      </c>
    </row>
    <row r="14" spans="1:3">
      <c t="s" s="4" r="A14">
        <v>38</v>
      </c>
      <c t="n" s="5" r="B14">
        <v>9319</v>
      </c>
      <c t="n" s="5" r="C14">
        <v>10225</v>
      </c>
    </row>
    <row r="15" spans="1:3">
      <c t="s" s="4" r="A15">
        <v>39</v>
      </c>
      <c t="n" s="7" r="B15">
        <v>683029</v>
      </c>
      <c t="n" s="5" r="C15">
        <v>604506</v>
      </c>
    </row>
    <row r="16" spans="1:3">
      <c t="s" s="3" r="A16">
        <v>40</v>
      </c>
    </row>
    <row r="17" spans="1:3">
      <c t="s" s="4" r="A17">
        <v>41</v>
      </c>
      <c t="n" s="7" r="C17">
        <v>298</v>
      </c>
    </row>
    <row r="18" spans="1:3">
      <c t="s" s="4" r="A18">
        <v>42</v>
      </c>
      <c t="n" s="7" r="B18">
        <v>21910</v>
      </c>
    </row>
    <row r="19" spans="1:3">
      <c t="s" s="4" r="A19">
        <v>43</v>
      </c>
      <c t="n" s="5" r="B19">
        <v>53302</v>
      </c>
      <c t="n" s="7" r="C19">
        <v>46646</v>
      </c>
    </row>
    <row r="20" spans="1:3">
      <c t="s" s="4" r="A20">
        <v>44</v>
      </c>
      <c t="n" s="5" r="B20">
        <v>33120</v>
      </c>
      <c t="n" s="5" r="C20">
        <v>49194</v>
      </c>
    </row>
    <row r="21" spans="1:3">
      <c t="s" s="4" r="A21">
        <v>45</v>
      </c>
      <c t="n" s="5" r="B21">
        <v>2011</v>
      </c>
      <c t="n" s="5" r="C21">
        <v>3773</v>
      </c>
    </row>
    <row r="22" spans="1:3">
      <c t="s" s="4" r="A22">
        <v>46</v>
      </c>
      <c t="n" s="5" r="B22">
        <v>4030</v>
      </c>
      <c t="n" s="5" r="C22">
        <v>3717</v>
      </c>
    </row>
    <row r="23" spans="1:3">
      <c t="s" s="4" r="A23">
        <v>47</v>
      </c>
      <c t="n" s="5" r="B23">
        <v>114373</v>
      </c>
      <c t="n" s="7" r="C23">
        <v>103628</v>
      </c>
    </row>
    <row r="24" spans="1:3">
      <c t="s" s="4" r="A24">
        <v>48</v>
      </c>
      <c t="n" s="5" r="B24">
        <v>89727</v>
      </c>
    </row>
    <row r="25" spans="1:3">
      <c t="s" s="4" r="A25">
        <v>49</v>
      </c>
      <c t="n" s="7" r="B25">
        <v>4394</v>
      </c>
      <c t="n" s="7" r="C25">
        <v>2154</v>
      </c>
    </row>
    <row r="26" spans="1:3">
      <c t="s" s="3" r="A26">
        <v>50</v>
      </c>
    </row>
    <row r="27" spans="1:3">
      <c t="s" s="4" r="A27">
        <v>51</v>
      </c>
    </row>
    <row r="28" spans="1:3">
      <c t="s" s="4" r="A28">
        <v>52</v>
      </c>
      <c t="n" s="7" r="B28">
        <v>31</v>
      </c>
      <c t="n" s="7" r="C28">
        <v>31</v>
      </c>
    </row>
    <row r="29" spans="1:3">
      <c t="s" s="4" r="A29">
        <v>53</v>
      </c>
      <c t="n" s="5" r="B29">
        <v>61015</v>
      </c>
      <c t="n" s="5" r="C29">
        <v>60200</v>
      </c>
    </row>
    <row r="30" spans="1:3">
      <c t="s" s="4" r="A30">
        <v>54</v>
      </c>
      <c t="n" s="5" r="B30">
        <v>380421</v>
      </c>
      <c t="n" s="5" r="C30">
        <v>374121</v>
      </c>
    </row>
    <row r="31" spans="1:3">
      <c t="s" s="4" r="A31">
        <v>55</v>
      </c>
      <c t="n" s="5" r="B31">
        <v>-39459</v>
      </c>
      <c t="n" s="5" r="C31">
        <v>-15823</v>
      </c>
    </row>
    <row r="32" spans="1:3">
      <c t="s" s="4" r="A32">
        <v>56</v>
      </c>
      <c t="n" s="5" r="B32">
        <v>-36464</v>
      </c>
      <c t="n" s="5" r="C32">
        <v>-36464</v>
      </c>
    </row>
    <row r="33" spans="1:3">
      <c t="s" s="4" r="A33">
        <v>57</v>
      </c>
      <c t="n" s="5" r="B33">
        <v>365544</v>
      </c>
      <c t="n" s="5" r="C33">
        <v>382065</v>
      </c>
    </row>
    <row r="34" spans="1:3">
      <c t="s" s="4" r="A34">
        <v>58</v>
      </c>
      <c t="n" s="5" r="B34">
        <v>108991</v>
      </c>
      <c t="n" s="5" r="C34">
        <v>116659</v>
      </c>
    </row>
    <row r="35" spans="1:3">
      <c t="s" s="4" r="A35">
        <v>59</v>
      </c>
      <c t="n" s="5" r="B35">
        <v>474535</v>
      </c>
      <c t="n" s="5" r="C35">
        <v>498724</v>
      </c>
    </row>
    <row r="36" spans="1:3">
      <c t="s" s="4" r="A36">
        <v>60</v>
      </c>
      <c t="n" s="7" r="B36">
        <v>683029</v>
      </c>
      <c t="n" s="7" r="C36">
        <v>604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92</v>
      </c>
      <c t="s" s="2" r="B1">
        <v>1</v>
      </c>
    </row>
    <row r="2" spans="1:2">
      <c t="s" s="2" r="B2">
        <v>2</v>
      </c>
    </row>
    <row r="3" spans="1:2">
      <c t="s" s="3" r="A3">
        <v>165</v>
      </c>
    </row>
    <row r="4" spans="1:2">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5</v>
      </c>
      <c t="s" s="2" r="B1">
        <v>1</v>
      </c>
    </row>
    <row r="2" spans="1:2">
      <c t="s" s="2" r="B2">
        <v>2</v>
      </c>
    </row>
    <row r="3" spans="1:2">
      <c t="s" s="3" r="A3">
        <v>168</v>
      </c>
    </row>
    <row r="4" spans="1:2">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s="1" r="A1">
        <v>198</v>
      </c>
      <c t="s" s="2" r="B1">
        <v>1</v>
      </c>
    </row>
    <row r="2" spans="1:2">
      <c t="s" s="2" r="B2">
        <v>2</v>
      </c>
    </row>
    <row r="3" spans="1:2">
      <c t="s" s="3" r="A3">
        <v>199</v>
      </c>
    </row>
    <row r="4" spans="1:2">
      <c t="s" s="4" r="A4">
        <v>200</v>
      </c>
      <c t="s" s="4" r="B4">
        <v>201</v>
      </c>
    </row>
    <row r="5" spans="1:2">
      <c t="s" s="4" r="A5">
        <v>202</v>
      </c>
      <c t="s" s="4" r="B5">
        <v>203</v>
      </c>
    </row>
    <row r="6" spans="1:2">
      <c t="s" s="4" r="A6">
        <v>204</v>
      </c>
      <c t="s" s="4" r="B6">
        <v>205</v>
      </c>
    </row>
    <row r="7" spans="1:2">
      <c t="s" s="4" r="A7">
        <v>206</v>
      </c>
      <c t="s" s="4" r="B7">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208</v>
      </c>
      <c t="s" s="2" r="B1">
        <v>1</v>
      </c>
    </row>
    <row r="2" spans="1:2">
      <c t="s" s="2" r="B2">
        <v>2</v>
      </c>
    </row>
    <row r="3" spans="1:2">
      <c t="s" s="3" r="A3">
        <v>181</v>
      </c>
    </row>
    <row r="4" spans="1:2">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1</v>
      </c>
      <c t="s" s="2" r="B1">
        <v>1</v>
      </c>
    </row>
    <row r="2" spans="1:2">
      <c t="s" s="2" r="B2">
        <v>2</v>
      </c>
    </row>
    <row r="3" spans="1:2">
      <c t="s" s="3" r="A3">
        <v>184</v>
      </c>
    </row>
    <row r="4" spans="1:2">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14</v>
      </c>
      <c t="s" s="2" r="B1">
        <v>1</v>
      </c>
    </row>
    <row r="2" spans="1:2">
      <c t="s" s="2" r="B2">
        <v>2</v>
      </c>
    </row>
    <row r="3" spans="1:2">
      <c t="s" s="3" r="A3">
        <v>187</v>
      </c>
    </row>
    <row r="4" spans="1:2">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t="s" s="1" r="A1">
        <v>217</v>
      </c>
      <c t="s" s="2" r="B1">
        <v>218</v>
      </c>
    </row>
    <row r="2" spans="1:4">
      <c t="s" s="2" r="B2">
        <v>219</v>
      </c>
      <c t="s" s="2" r="C2">
        <v>220</v>
      </c>
      <c t="s" s="2" r="D2">
        <v>221</v>
      </c>
    </row>
    <row r="3" spans="1:4">
      <c t="s" s="3" r="A3">
        <v>163</v>
      </c>
    </row>
    <row r="4" spans="1:4">
      <c t="s" s="4" r="A4">
        <v>222</v>
      </c>
      <c t="s" s="4" r="D4">
        <v>223</v>
      </c>
    </row>
    <row r="5" spans="1:4">
      <c t="s" s="4" r="A5">
        <v>224</v>
      </c>
    </row>
    <row r="6" spans="1:4">
      <c t="s" s="3" r="A6">
        <v>225</v>
      </c>
    </row>
    <row r="7" spans="1:4">
      <c t="s" s="4" r="A7">
        <v>226</v>
      </c>
      <c t="n" s="10" r="B7">
        <v>4.4</v>
      </c>
    </row>
    <row r="8" spans="1:4">
      <c t="s" s="4" r="A8">
        <v>227</v>
      </c>
    </row>
    <row r="9" spans="1:4">
      <c t="s" s="3" r="A9">
        <v>225</v>
      </c>
    </row>
    <row r="10" spans="1:4">
      <c t="s" s="4" r="A10">
        <v>228</v>
      </c>
      <c t="n" s="5" r="B10">
        <v>118</v>
      </c>
      <c t="n" s="11" r="C10">
        <v>106</v>
      </c>
    </row>
    <row r="11" spans="1:4">
      <c t="s" s="4" r="A11">
        <v>229</v>
      </c>
      <c t="n" s="10" r="B11">
        <v>5.4</v>
      </c>
    </row>
    <row r="12" spans="1:4">
      <c t="s" s="4" r="A12">
        <v>230</v>
      </c>
    </row>
    <row r="13" spans="1:4">
      <c t="s" s="3" r="A13">
        <v>225</v>
      </c>
    </row>
    <row r="14" spans="1:4">
      <c t="s" s="4" r="A14">
        <v>231</v>
      </c>
      <c t="s" s="4" r="B14">
        <v>232</v>
      </c>
      <c t="s" s="4" r="C14">
        <v>232</v>
      </c>
    </row>
    <row r="15" spans="1:4">
      <c t="s" s="4" r="A15">
        <v>233</v>
      </c>
    </row>
    <row r="16" spans="1:4">
      <c t="s" s="3" r="A16">
        <v>225</v>
      </c>
    </row>
    <row r="17" spans="1:4">
      <c t="s" s="4" r="A17">
        <v>234</v>
      </c>
      <c t="s" s="4" r="B17">
        <v>235</v>
      </c>
      <c t="s" s="4" r="C17">
        <v>235</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236</v>
      </c>
      <c t="s" s="2" r="B1">
        <v>1</v>
      </c>
      <c t="s" s="2" r="C1">
        <v>237</v>
      </c>
    </row>
    <row r="2" spans="1:3">
      <c t="s" s="2" r="B2">
        <v>2</v>
      </c>
      <c t="s" s="2" r="C2">
        <v>25</v>
      </c>
    </row>
    <row r="3" spans="1:3">
      <c t="s" s="3" r="A3">
        <v>163</v>
      </c>
    </row>
    <row r="4" spans="1:3">
      <c t="s" s="4" r="A4">
        <v>238</v>
      </c>
      <c t="n" s="7" r="B4">
        <v>98531</v>
      </c>
      <c t="n" s="7" r="C4">
        <v>116243</v>
      </c>
    </row>
    <row r="5" spans="1:3">
      <c t="s" s="4" r="A5">
        <v>239</v>
      </c>
      <c t="n" s="5" r="B5">
        <v>119500</v>
      </c>
      <c t="n" s="5" r="C5">
        <v>922</v>
      </c>
    </row>
    <row r="6" spans="1:3">
      <c t="s" s="4" r="A6">
        <v>240</v>
      </c>
      <c t="n" s="5" r="B6">
        <v>-2830</v>
      </c>
      <c t="n" s="5" r="C6">
        <v>-6595</v>
      </c>
    </row>
    <row r="7" spans="1:3">
      <c t="s" s="4" r="A7">
        <v>112</v>
      </c>
      <c t="n" s="5" r="B7">
        <v>-6564</v>
      </c>
      <c t="n" s="5" r="C7">
        <v>-12039</v>
      </c>
    </row>
    <row r="8" spans="1:3">
      <c t="s" s="4" r="A8">
        <v>241</v>
      </c>
      <c t="n" s="7" r="B8">
        <v>208637</v>
      </c>
      <c t="n" s="7" r="C8">
        <v>985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242</v>
      </c>
      <c t="s" s="2" r="B1">
        <v>2</v>
      </c>
      <c t="s" s="2" r="C1">
        <v>25</v>
      </c>
    </row>
    <row r="2" spans="1:3">
      <c t="s" s="3" r="A2">
        <v>165</v>
      </c>
    </row>
    <row r="3" spans="1:3">
      <c t="s" s="4" r="A3">
        <v>243</v>
      </c>
      <c t="n" s="7" r="B3">
        <v>40146</v>
      </c>
      <c t="n" s="7" r="C3">
        <v>36383</v>
      </c>
    </row>
    <row r="4" spans="1:3">
      <c t="s" s="4" r="A4">
        <v>244</v>
      </c>
      <c t="n" s="5" r="B4">
        <v>82206</v>
      </c>
      <c t="n" s="5" r="C4">
        <v>65943</v>
      </c>
    </row>
    <row r="5" spans="1:3">
      <c t="s" s="4" r="A5">
        <v>30</v>
      </c>
      <c t="n" s="7" r="B5">
        <v>122352</v>
      </c>
      <c t="n" s="7" r="C5">
        <v>1023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5</v>
      </c>
      <c t="s" s="2" r="B1">
        <v>2</v>
      </c>
      <c t="s" s="2" r="C1">
        <v>25</v>
      </c>
    </row>
    <row r="2" spans="1:3">
      <c t="s" s="3" r="A2">
        <v>246</v>
      </c>
    </row>
    <row r="3" spans="1:3">
      <c t="s" s="4" r="A3">
        <v>28</v>
      </c>
      <c t="n" s="7" r="B3">
        <v>151901</v>
      </c>
      <c t="n" s="7" r="C3">
        <v>190152</v>
      </c>
    </row>
    <row r="4" spans="1:3">
      <c t="s" s="4" r="A4">
        <v>247</v>
      </c>
      <c t="n" s="5" r="B4">
        <v>101</v>
      </c>
    </row>
    <row r="5" spans="1:3">
      <c t="s" s="4" r="A5">
        <v>39</v>
      </c>
      <c t="n" s="5" r="B5">
        <v>152002</v>
      </c>
    </row>
    <row r="6" spans="1:3">
      <c t="s" s="3" r="A6">
        <v>248</v>
      </c>
    </row>
    <row r="7" spans="1:3">
      <c t="s" s="4" r="A7">
        <v>249</v>
      </c>
      <c t="n" s="7" r="B7">
        <v>186</v>
      </c>
    </row>
    <row r="8" spans="1:3">
      <c t="s" s="4" r="A8">
        <v>247</v>
      </c>
      <c t="n" s="7" r="C8">
        <v>355</v>
      </c>
    </row>
    <row r="9" spans="1:3">
      <c t="s" s="4" r="A9">
        <v>250</v>
      </c>
    </row>
    <row r="10" spans="1:3">
      <c t="s" s="3" r="A10">
        <v>246</v>
      </c>
    </row>
    <row r="11" spans="1:3">
      <c t="s" s="4" r="A11">
        <v>28</v>
      </c>
    </row>
    <row r="12" spans="1:3">
      <c t="s" s="4" r="A12">
        <v>247</v>
      </c>
    </row>
    <row r="13" spans="1:3">
      <c t="s" s="4" r="A13">
        <v>39</v>
      </c>
    </row>
    <row r="14" spans="1:3">
      <c t="s" s="3" r="A14">
        <v>248</v>
      </c>
    </row>
    <row r="15" spans="1:3">
      <c t="s" s="4" r="A15">
        <v>249</v>
      </c>
    </row>
    <row r="16" spans="1:3">
      <c t="s" s="4" r="A16">
        <v>247</v>
      </c>
    </row>
    <row r="17" spans="1:3">
      <c t="s" s="4" r="A17">
        <v>251</v>
      </c>
    </row>
    <row r="18" spans="1:3">
      <c t="s" s="3" r="A18">
        <v>246</v>
      </c>
    </row>
    <row r="19" spans="1:3">
      <c t="s" s="4" r="A19">
        <v>28</v>
      </c>
      <c t="n" s="7" r="B19">
        <v>151901</v>
      </c>
      <c t="n" s="7" r="C19">
        <v>190152</v>
      </c>
    </row>
    <row r="20" spans="1:3">
      <c t="s" s="4" r="A20">
        <v>247</v>
      </c>
      <c t="n" s="5" r="B20">
        <v>101</v>
      </c>
    </row>
    <row r="21" spans="1:3">
      <c t="s" s="4" r="A21">
        <v>39</v>
      </c>
      <c t="n" s="5" r="B21">
        <v>152002</v>
      </c>
    </row>
    <row r="22" spans="1:3">
      <c t="s" s="3" r="A22">
        <v>248</v>
      </c>
    </row>
    <row r="23" spans="1:3">
      <c t="s" s="4" r="A23">
        <v>249</v>
      </c>
      <c t="n" s="7" r="B23">
        <v>186</v>
      </c>
    </row>
    <row r="24" spans="1:3">
      <c t="s" s="4" r="A24">
        <v>247</v>
      </c>
      <c t="n" s="7" r="C24">
        <v>355</v>
      </c>
    </row>
    <row r="25" spans="1:3">
      <c t="s" s="4" r="A25">
        <v>252</v>
      </c>
    </row>
    <row r="26" spans="1:3">
      <c t="s" s="3" r="A26">
        <v>246</v>
      </c>
    </row>
    <row r="27" spans="1:3">
      <c t="s" s="4" r="A27">
        <v>28</v>
      </c>
    </row>
    <row r="28" spans="1:3">
      <c t="s" s="4" r="A28">
        <v>247</v>
      </c>
    </row>
    <row r="29" spans="1:3">
      <c t="s" s="4" r="A29">
        <v>39</v>
      </c>
    </row>
    <row r="30" spans="1:3">
      <c t="s" s="3" r="A30">
        <v>248</v>
      </c>
    </row>
    <row r="31" spans="1:3">
      <c t="s" s="4" r="A31">
        <v>249</v>
      </c>
    </row>
    <row r="32" spans="1:3">
      <c t="s" s="4" r="A32">
        <v>2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61</v>
      </c>
      <c t="s" s="2" r="B1">
        <v>2</v>
      </c>
      <c t="s" s="2" r="C1">
        <v>25</v>
      </c>
    </row>
    <row r="2" spans="1:3">
      <c t="s" s="3" r="A2">
        <v>62</v>
      </c>
    </row>
    <row r="3" spans="1:3">
      <c t="s" s="4" r="A3">
        <v>63</v>
      </c>
      <c t="n" s="8" r="B3">
        <v>0.001</v>
      </c>
      <c t="n" s="8" r="C3">
        <v>0.001</v>
      </c>
    </row>
    <row r="4" spans="1:3">
      <c t="s" s="4" r="A4">
        <v>64</v>
      </c>
      <c t="n" s="5" r="B4">
        <v>1000000</v>
      </c>
      <c t="n" s="5" r="C4">
        <v>1000000</v>
      </c>
    </row>
    <row r="5" spans="1:3">
      <c t="s" s="4" r="A5">
        <v>65</v>
      </c>
      <c t="n" s="5" r="B5">
        <v>0</v>
      </c>
      <c t="n" s="5" r="C5">
        <v>0</v>
      </c>
    </row>
    <row r="6" spans="1:3">
      <c t="s" s="4" r="A6">
        <v>66</v>
      </c>
      <c t="n" s="8" r="B6">
        <v>0.001</v>
      </c>
      <c t="n" s="8" r="C6">
        <v>0.001</v>
      </c>
    </row>
    <row r="7" spans="1:3">
      <c t="s" s="4" r="A7">
        <v>67</v>
      </c>
      <c t="n" s="5" r="B7">
        <v>100000000</v>
      </c>
      <c t="n" s="5" r="C7">
        <v>100000000</v>
      </c>
    </row>
    <row r="8" spans="1:3">
      <c t="s" s="4" r="A8">
        <v>68</v>
      </c>
      <c t="n" s="5" r="B8">
        <v>31003908</v>
      </c>
      <c t="n" s="5" r="C8">
        <v>30977293</v>
      </c>
    </row>
    <row r="9" spans="1:3">
      <c t="s" s="4" r="A9">
        <v>69</v>
      </c>
      <c t="n" s="5" r="B9">
        <v>9897995</v>
      </c>
      <c t="n" s="5" r="C9">
        <v>98979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s="1" r="A1">
        <v>253</v>
      </c>
      <c t="s" s="2" r="B1">
        <v>218</v>
      </c>
      <c t="s" s="2" r="C1">
        <v>71</v>
      </c>
      <c t="s" s="2" r="D1">
        <v>1</v>
      </c>
      <c t="n" r="E1"/>
    </row>
    <row r="2" spans="1:6">
      <c t="s" s="2" r="B2">
        <v>219</v>
      </c>
      <c t="s" s="2" r="C2">
        <v>254</v>
      </c>
      <c t="s" s="2" r="D2">
        <v>254</v>
      </c>
      <c t="s" s="2" r="E2">
        <v>255</v>
      </c>
      <c t="s" s="2" r="F2">
        <v>256</v>
      </c>
    </row>
    <row r="3" spans="1:6">
      <c t="s" s="4" r="A3">
        <v>257</v>
      </c>
    </row>
    <row r="4" spans="1:6">
      <c t="s" s="3" r="A4">
        <v>258</v>
      </c>
    </row>
    <row r="5" spans="1:6">
      <c t="s" s="4" r="A5">
        <v>259</v>
      </c>
      <c t="n" s="7" r="C5">
        <v>14</v>
      </c>
      <c t="n" s="7" r="D5">
        <v>14</v>
      </c>
      <c t="n" s="12" r="E5">
        <v>1.9</v>
      </c>
      <c t="n" s="13" r="F5">
        <v>68</v>
      </c>
    </row>
    <row r="6" spans="1:6">
      <c t="s" s="4" r="A6">
        <v>260</v>
      </c>
      <c t="s" s="4" r="D6">
        <v>261</v>
      </c>
    </row>
    <row r="7" spans="1:6">
      <c t="s" s="4" r="A7">
        <v>262</v>
      </c>
    </row>
    <row r="8" spans="1:6">
      <c t="s" s="3" r="A8">
        <v>258</v>
      </c>
    </row>
    <row r="9" spans="1:6">
      <c t="s" s="4" r="A9">
        <v>231</v>
      </c>
      <c t="s" s="4" r="B9">
        <v>232</v>
      </c>
    </row>
    <row r="10" spans="1:6">
      <c t="s" s="4" r="A10">
        <v>263</v>
      </c>
      <c t="n" s="7" r="B10">
        <v>108</v>
      </c>
    </row>
    <row r="11" spans="1:6">
      <c t="s" s="4" r="A11">
        <v>264</v>
      </c>
    </row>
    <row r="12" spans="1:6">
      <c t="s" s="3" r="A12">
        <v>258</v>
      </c>
    </row>
    <row r="13" spans="1:6">
      <c t="s" s="4" r="A13">
        <v>265</v>
      </c>
      <c t="n" s="14" r="C13">
        <v>1.067</v>
      </c>
      <c t="n" s="14" r="D13">
        <v>1.067</v>
      </c>
      <c t="n" s="14" r="E13">
        <v>1.067</v>
      </c>
      <c t="n" s="14" r="F13">
        <v>1.067</v>
      </c>
    </row>
    <row r="14" spans="1:6">
      <c t="s" s="4" r="A14">
        <v>259</v>
      </c>
      <c t="n" s="7" r="C14">
        <v>108</v>
      </c>
      <c t="n" s="7" r="D14">
        <v>108</v>
      </c>
    </row>
    <row r="15" spans="1:6">
      <c t="s" s="4" r="A15">
        <v>266</v>
      </c>
    </row>
    <row r="16" spans="1:6">
      <c t="s" s="3" r="A16">
        <v>258</v>
      </c>
    </row>
    <row r="17" spans="1:6">
      <c t="s" s="4" r="A17">
        <v>267</v>
      </c>
      <c t="n" s="10" r="C17">
        <v>0.2</v>
      </c>
      <c t="n" s="10" r="D17">
        <v>0.2</v>
      </c>
    </row>
  </sheetData>
  <mergeCells count="2">
    <mergeCell ref="A1:A2"/>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s="1" r="A1">
        <v>268</v>
      </c>
      <c t="s" s="2" r="B1">
        <v>2</v>
      </c>
      <c t="s" s="2" r="C1">
        <v>25</v>
      </c>
    </row>
    <row r="2" spans="1:3">
      <c t="s" s="3" r="A2">
        <v>175</v>
      </c>
    </row>
    <row r="3" spans="1:3">
      <c t="s" s="4" r="A3">
        <v>269</v>
      </c>
      <c t="n" s="7" r="B3">
        <v>9</v>
      </c>
      <c t="n" s="10" r="C3">
        <v>1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s="1" r="A1">
        <v>270</v>
      </c>
      <c t="s" s="2" r="B1">
        <v>71</v>
      </c>
      <c t="s" s="2" r="D1">
        <v>1</v>
      </c>
    </row>
    <row r="2" spans="1:5">
      <c t="s" s="2" r="B2">
        <v>2</v>
      </c>
      <c t="s" s="2" r="C2">
        <v>72</v>
      </c>
      <c t="s" s="2" r="D2">
        <v>2</v>
      </c>
      <c t="s" s="2" r="E2">
        <v>72</v>
      </c>
    </row>
    <row r="3" spans="1:5">
      <c t="s" s="3" r="A3">
        <v>271</v>
      </c>
    </row>
    <row r="4" spans="1:5">
      <c t="s" s="4" r="A4">
        <v>272</v>
      </c>
      <c t="s" s="4" r="D4">
        <v>273</v>
      </c>
    </row>
    <row r="5" spans="1:5">
      <c t="s" s="4" r="A5">
        <v>274</v>
      </c>
      <c t="n" s="7" r="D5">
        <v>30</v>
      </c>
      <c t="n" s="7" r="E5">
        <v>30</v>
      </c>
    </row>
    <row r="6" spans="1:5">
      <c t="s" s="4" r="A6">
        <v>275</v>
      </c>
      <c t="n" s="7" r="B6">
        <v>200</v>
      </c>
      <c t="n" s="7" r="C6">
        <v>230</v>
      </c>
      <c t="n" s="5" r="D6">
        <v>390</v>
      </c>
      <c t="n" s="5" r="E6">
        <v>460</v>
      </c>
    </row>
    <row r="7" spans="1:5">
      <c t="s" s="4" r="A7">
        <v>276</v>
      </c>
      <c t="n" s="5" r="B7">
        <v>120</v>
      </c>
      <c t="n" s="7" r="C7">
        <v>150</v>
      </c>
      <c t="n" s="7" r="D7">
        <v>240</v>
      </c>
      <c t="n" s="7" r="E7">
        <v>260</v>
      </c>
    </row>
    <row r="8" spans="1:5">
      <c t="s" s="4" r="A8">
        <v>277</v>
      </c>
      <c t="s" s="4" r="D8">
        <v>278</v>
      </c>
    </row>
    <row r="9" spans="1:5">
      <c t="s" s="4" r="A9">
        <v>279</v>
      </c>
      <c t="s" s="4" r="D9">
        <v>280</v>
      </c>
    </row>
    <row r="10" spans="1:5">
      <c t="s" s="4" r="A10">
        <v>281</v>
      </c>
      <c t="n" s="5" r="B10">
        <v>6700</v>
      </c>
      <c t="n" s="7" r="D10">
        <v>6700</v>
      </c>
    </row>
    <row r="11" spans="1:5">
      <c t="s" s="4" r="A11">
        <v>282</v>
      </c>
      <c t="n" s="5" r="B11">
        <v>3600</v>
      </c>
      <c t="n" s="5" r="D11">
        <v>3600</v>
      </c>
    </row>
    <row r="12" spans="1:5">
      <c t="s" s="4" r="A12">
        <v>283</v>
      </c>
      <c t="n" s="7" r="B12">
        <v>2300</v>
      </c>
      <c t="n" s="7" r="D12">
        <v>2300</v>
      </c>
    </row>
    <row r="13" spans="1:5">
      <c t="s" s="4" r="A13">
        <v>284</v>
      </c>
      <c t="n" s="9" r="D13">
        <v>6.73</v>
      </c>
      <c t="n" s="9" r="E13">
        <v>8.369999999999999</v>
      </c>
    </row>
    <row r="14" spans="1:5">
      <c t="s" s="4" r="A14">
        <v>285</v>
      </c>
    </row>
    <row r="15" spans="1:5">
      <c t="s" s="3" r="A15">
        <v>271</v>
      </c>
    </row>
    <row r="16" spans="1:5">
      <c t="s" s="4" r="A16">
        <v>286</v>
      </c>
      <c t="s" s="4" r="D16">
        <v>287</v>
      </c>
    </row>
    <row r="17" spans="1:5">
      <c t="s" s="4" r="A17">
        <v>288</v>
      </c>
    </row>
    <row r="18" spans="1:5">
      <c t="s" s="3" r="A18">
        <v>271</v>
      </c>
    </row>
    <row r="19" spans="1:5">
      <c t="s" s="4" r="A19">
        <v>286</v>
      </c>
      <c t="s" s="4" r="D19">
        <v>2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89</v>
      </c>
      <c t="s" s="2" r="B1">
        <v>1</v>
      </c>
    </row>
    <row r="2" spans="1:3">
      <c t="s" s="2" r="B2">
        <v>2</v>
      </c>
      <c t="s" s="2" r="C2">
        <v>72</v>
      </c>
    </row>
    <row r="3" spans="1:3">
      <c t="s" s="3" r="A3">
        <v>290</v>
      </c>
    </row>
    <row r="4" spans="1:3">
      <c t="s" s="4" r="A4">
        <v>291</v>
      </c>
      <c t="n" s="5" r="B4">
        <v>385505</v>
      </c>
    </row>
    <row r="5" spans="1:3">
      <c t="s" s="4" r="A5">
        <v>292</v>
      </c>
      <c t="n" s="5" r="B5">
        <v>14000</v>
      </c>
    </row>
    <row r="6" spans="1:3">
      <c t="s" s="4" r="A6">
        <v>293</v>
      </c>
      <c t="n" s="5" r="B6">
        <v>-7815</v>
      </c>
    </row>
    <row r="7" spans="1:3">
      <c t="s" s="4" r="A7">
        <v>294</v>
      </c>
      <c t="n" s="5" r="B7">
        <v>391690</v>
      </c>
    </row>
    <row r="8" spans="1:3">
      <c t="s" s="3" r="A8">
        <v>295</v>
      </c>
    </row>
    <row r="9" spans="1:3">
      <c t="s" s="4" r="A9">
        <v>291</v>
      </c>
      <c t="n" s="9" r="B9">
        <v>7.14</v>
      </c>
    </row>
    <row r="10" spans="1:3">
      <c t="s" s="4" r="A10">
        <v>292</v>
      </c>
      <c t="n" s="15" r="B10">
        <v>6.73</v>
      </c>
      <c t="n" s="9" r="C10">
        <v>8.369999999999999</v>
      </c>
    </row>
    <row r="11" spans="1:3">
      <c t="s" s="4" r="A11">
        <v>293</v>
      </c>
      <c t="n" s="15" r="B11">
        <v>6.47</v>
      </c>
    </row>
    <row r="12" spans="1:3">
      <c t="s" s="4" r="A12">
        <v>294</v>
      </c>
      <c t="n" s="9" r="B12">
        <v>7.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r="1" spans="1:2">
      <c t="s" s="1" r="A1">
        <v>296</v>
      </c>
      <c t="s" s="2" r="B1">
        <v>104</v>
      </c>
    </row>
    <row r="2" spans="1:2">
      <c t="s" s="3" r="A2">
        <v>297</v>
      </c>
    </row>
    <row r="3" spans="1:2">
      <c t="s" s="4" r="A3">
        <v>298</v>
      </c>
      <c t="n" s="5" r="B3">
        <v>639495</v>
      </c>
    </row>
    <row r="4" spans="1:2">
      <c t="s" s="4" r="A4">
        <v>299</v>
      </c>
      <c t="n" s="5" r="B4">
        <v>14000</v>
      </c>
    </row>
    <row r="5" spans="1:2">
      <c t="s" s="4" r="A5">
        <v>300</v>
      </c>
      <c t="n" s="5" r="B5">
        <v>-2950</v>
      </c>
    </row>
    <row r="6" spans="1:2">
      <c t="s" s="4" r="A6">
        <v>301</v>
      </c>
      <c t="n" s="5" r="B6">
        <v>-26615</v>
      </c>
    </row>
    <row r="7" spans="1:2">
      <c t="s" s="4" r="A7">
        <v>302</v>
      </c>
      <c t="n" s="5" r="B7">
        <v>623930</v>
      </c>
    </row>
    <row r="8" spans="1:2">
      <c t="s" s="4" r="A8">
        <v>303</v>
      </c>
      <c t="n" s="5" r="B8">
        <v>232240</v>
      </c>
    </row>
    <row r="9" spans="1:2">
      <c t="s" s="4" r="A9">
        <v>304</v>
      </c>
      <c t="n" s="5" r="B9">
        <v>316705</v>
      </c>
    </row>
    <row r="10" spans="1:2">
      <c t="s" s="3" r="A10">
        <v>305</v>
      </c>
    </row>
    <row r="11" spans="1:2">
      <c t="s" s="4" r="A11">
        <v>298</v>
      </c>
      <c t="n" s="9" r="B11">
        <v>23.19</v>
      </c>
    </row>
    <row r="12" spans="1:2">
      <c t="s" s="4" r="A12">
        <v>299</v>
      </c>
      <c t="n" s="15" r="B12">
        <v>25.67</v>
      </c>
    </row>
    <row r="13" spans="1:2">
      <c t="s" s="4" r="A13">
        <v>300</v>
      </c>
      <c t="n" s="15" r="B13">
        <v>26.02</v>
      </c>
    </row>
    <row r="14" spans="1:2">
      <c t="s" s="4" r="A14">
        <v>301</v>
      </c>
      <c t="n" s="15" r="B14">
        <v>16.12</v>
      </c>
    </row>
    <row r="15" spans="1:2">
      <c t="s" s="4" r="A15">
        <v>302</v>
      </c>
      <c t="n" s="15" r="B15">
        <v>23.53</v>
      </c>
    </row>
    <row r="16" spans="1:2">
      <c t="s" s="4" r="A16">
        <v>303</v>
      </c>
      <c t="n" s="9" r="B16">
        <v>18.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06</v>
      </c>
      <c t="s" s="2" r="B1">
        <v>1</v>
      </c>
    </row>
    <row r="2" spans="1:3">
      <c t="s" s="2" r="B2">
        <v>2</v>
      </c>
      <c t="s" s="2" r="C2">
        <v>72</v>
      </c>
    </row>
    <row r="3" spans="1:3">
      <c t="s" s="3" r="A3">
        <v>199</v>
      </c>
    </row>
    <row r="4" spans="1:3">
      <c t="s" s="4" r="A4">
        <v>307</v>
      </c>
      <c t="n" s="7" r="B4">
        <v>428</v>
      </c>
      <c t="n" s="7" r="C4">
        <v>801</v>
      </c>
    </row>
    <row r="5" spans="1:3">
      <c t="s" s="4" r="A5">
        <v>308</v>
      </c>
    </row>
    <row r="6" spans="1:3">
      <c t="s" s="4" r="A6">
        <v>309</v>
      </c>
      <c t="n" s="7" r="B6">
        <v>462</v>
      </c>
      <c t="n" s="7" r="C6">
        <v>15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10</v>
      </c>
      <c t="s" s="2" r="B1">
        <v>1</v>
      </c>
    </row>
    <row r="2" spans="1:3">
      <c t="s" s="2" r="B2">
        <v>2</v>
      </c>
      <c t="s" s="2" r="C2">
        <v>72</v>
      </c>
    </row>
    <row r="3" spans="1:3">
      <c t="s" s="3" r="A3">
        <v>199</v>
      </c>
    </row>
    <row r="4" spans="1:3">
      <c t="s" s="4" r="A4">
        <v>311</v>
      </c>
      <c t="s" s="4" r="B4">
        <v>312</v>
      </c>
      <c t="s" s="4" r="C4">
        <v>313</v>
      </c>
    </row>
    <row r="5" spans="1:3">
      <c t="s" s="4" r="A5">
        <v>314</v>
      </c>
      <c t="s" s="4" r="B5">
        <v>232</v>
      </c>
      <c t="s" s="4" r="C5">
        <v>232</v>
      </c>
    </row>
    <row r="6" spans="1:3">
      <c t="s" s="4" r="A6">
        <v>315</v>
      </c>
      <c t="s" s="4" r="B6">
        <v>316</v>
      </c>
      <c t="s" s="4" r="C6">
        <v>317</v>
      </c>
    </row>
    <row r="7" spans="1:3">
      <c t="s" s="4" r="A7">
        <v>318</v>
      </c>
      <c t="s" s="4" r="B7">
        <v>319</v>
      </c>
      <c t="s" s="4" r="C7">
        <v>3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21</v>
      </c>
      <c t="s" s="2" r="B1">
        <v>71</v>
      </c>
      <c t="s" s="2" r="D1">
        <v>1</v>
      </c>
    </row>
    <row r="2" spans="1:5">
      <c t="s" s="2" r="B2">
        <v>2</v>
      </c>
      <c t="s" s="2" r="C2">
        <v>72</v>
      </c>
      <c t="s" s="2" r="D2">
        <v>2</v>
      </c>
      <c t="s" s="2" r="E2">
        <v>72</v>
      </c>
    </row>
    <row r="3" spans="1:5">
      <c t="s" s="3" r="A3">
        <v>322</v>
      </c>
    </row>
    <row r="4" spans="1:5">
      <c t="s" s="4" r="A4">
        <v>88</v>
      </c>
      <c t="n" s="7" r="B4">
        <v>4351</v>
      </c>
      <c t="n" s="7" r="C4">
        <v>6109</v>
      </c>
      <c t="n" s="7" r="D4">
        <v>14358</v>
      </c>
      <c t="n" s="7" r="E4">
        <v>15003</v>
      </c>
    </row>
    <row r="5" spans="1:5">
      <c t="s" s="4" r="A5">
        <v>323</v>
      </c>
    </row>
    <row r="6" spans="1:5">
      <c t="s" s="4" r="A6">
        <v>324</v>
      </c>
      <c t="n" s="7" r="B6">
        <v>4351</v>
      </c>
      <c t="n" s="7" r="C6">
        <v>6109</v>
      </c>
      <c t="n" s="7" r="D6">
        <v>14358</v>
      </c>
      <c t="n" s="7" r="E6">
        <v>15003</v>
      </c>
    </row>
    <row r="7" spans="1:5">
      <c t="s" s="3" r="A7">
        <v>325</v>
      </c>
    </row>
    <row r="8" spans="1:5">
      <c t="s" s="4" r="A8">
        <v>326</v>
      </c>
      <c t="n" s="5" r="B8">
        <v>30988</v>
      </c>
      <c t="n" s="5" r="C8">
        <v>30938</v>
      </c>
      <c t="n" s="5" r="D8">
        <v>30984</v>
      </c>
      <c t="n" s="5" r="E8">
        <v>30919</v>
      </c>
    </row>
    <row r="9" spans="1:5">
      <c t="s" s="4" r="A9">
        <v>327</v>
      </c>
      <c t="n" s="5" r="B9">
        <v>119</v>
      </c>
      <c t="n" s="5" r="C9">
        <v>131</v>
      </c>
      <c t="n" s="5" r="D9">
        <v>105</v>
      </c>
      <c t="n" s="5" r="E9">
        <v>144</v>
      </c>
    </row>
    <row r="10" spans="1:5">
      <c t="s" s="4" r="A10">
        <v>328</v>
      </c>
      <c t="n" s="5" r="B10">
        <v>31107</v>
      </c>
      <c t="n" s="5" r="C10">
        <v>31069</v>
      </c>
      <c t="n" s="5" r="D10">
        <v>31089</v>
      </c>
      <c t="n" s="5" r="E10">
        <v>31063</v>
      </c>
    </row>
    <row r="11" spans="1:5">
      <c t="s" s="3" r="A11">
        <v>329</v>
      </c>
    </row>
    <row r="12" spans="1:5">
      <c t="s" s="4" r="A12">
        <v>90</v>
      </c>
      <c t="n" s="9" r="B12">
        <v>0.14</v>
      </c>
      <c t="n" s="9" r="C12">
        <v>0.2</v>
      </c>
      <c t="n" s="9" r="D12">
        <v>0.46</v>
      </c>
      <c t="n" s="9" r="E12">
        <v>0.49</v>
      </c>
    </row>
    <row r="13" spans="1:5">
      <c t="s" s="4" r="A13">
        <v>91</v>
      </c>
      <c t="n" s="9" r="B13">
        <v>0.14</v>
      </c>
      <c t="n" s="9" r="C13">
        <v>0.2</v>
      </c>
      <c t="n" s="9" r="D13">
        <v>0.46</v>
      </c>
      <c t="n" s="9" r="E13">
        <v>0.48</v>
      </c>
    </row>
    <row r="14" spans="1:5">
      <c t="s" s="4" r="A14">
        <v>330</v>
      </c>
    </row>
    <row r="15" spans="1:5">
      <c t="s" s="3" r="A15">
        <v>331</v>
      </c>
    </row>
    <row r="16" spans="1:5">
      <c t="s" s="4" r="A16">
        <v>332</v>
      </c>
      <c t="n" s="5" r="B16">
        <v>260</v>
      </c>
      <c t="n" s="5" r="C16">
        <v>130</v>
      </c>
      <c t="n" s="5" r="D16">
        <v>270</v>
      </c>
      <c t="n" s="5" r="E16">
        <v>1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33</v>
      </c>
      <c t="s" s="2" r="B1">
        <v>71</v>
      </c>
      <c t="s" s="2" r="D1">
        <v>1</v>
      </c>
    </row>
    <row r="2" spans="1:5">
      <c t="s" s="2" r="B2">
        <v>2</v>
      </c>
      <c t="s" s="2" r="C2">
        <v>72</v>
      </c>
      <c t="s" s="2" r="D2">
        <v>2</v>
      </c>
      <c t="s" s="2" r="E2">
        <v>72</v>
      </c>
    </row>
    <row r="3" spans="1:5">
      <c t="s" s="3" r="A3">
        <v>184</v>
      </c>
    </row>
    <row r="4" spans="1:5">
      <c t="s" s="4" r="A4">
        <v>88</v>
      </c>
      <c t="n" s="7" r="B4">
        <v>4351</v>
      </c>
      <c t="n" s="7" r="C4">
        <v>6109</v>
      </c>
      <c t="n" s="7" r="D4">
        <v>14358</v>
      </c>
      <c t="n" s="7" r="E4">
        <v>15003</v>
      </c>
    </row>
    <row r="5" spans="1:5">
      <c t="s" s="4" r="A5">
        <v>334</v>
      </c>
      <c t="n" s="5" r="D5">
        <v>6</v>
      </c>
      <c t="n" s="5" r="E5">
        <v>319</v>
      </c>
    </row>
    <row r="6" spans="1:5">
      <c t="s" s="4" r="A6">
        <v>335</v>
      </c>
      <c t="n" s="7" r="B6">
        <v>4351</v>
      </c>
      <c t="n" s="7" r="C6">
        <v>6109</v>
      </c>
      <c t="n" s="7" r="D6">
        <v>14352</v>
      </c>
      <c t="n" s="7" r="E6">
        <v>146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336</v>
      </c>
      <c t="s" s="2" r="B1">
        <v>71</v>
      </c>
      <c t="s" s="2" r="D1">
        <v>1</v>
      </c>
    </row>
    <row r="2" spans="1:6">
      <c t="s" s="2" r="B2">
        <v>2</v>
      </c>
      <c t="s" s="2" r="C2">
        <v>72</v>
      </c>
      <c t="s" s="2" r="D2">
        <v>2</v>
      </c>
      <c t="s" s="2" r="E2">
        <v>72</v>
      </c>
      <c t="s" s="2" r="F2">
        <v>25</v>
      </c>
    </row>
    <row r="3" spans="1:6">
      <c t="s" s="3" r="A3">
        <v>337</v>
      </c>
    </row>
    <row r="4" spans="1:6">
      <c t="s" s="4" r="A4">
        <v>74</v>
      </c>
      <c t="n" s="7" r="B4">
        <v>102021</v>
      </c>
      <c t="n" s="7" r="C4">
        <v>118192</v>
      </c>
      <c t="n" s="7" r="D4">
        <v>211270</v>
      </c>
      <c t="n" s="7" r="E4">
        <v>239923</v>
      </c>
    </row>
    <row r="5" spans="1:6">
      <c t="s" s="4" r="A5">
        <v>88</v>
      </c>
      <c t="n" s="5" r="B5">
        <v>4351</v>
      </c>
      <c t="n" s="5" r="C5">
        <v>6109</v>
      </c>
      <c t="n" s="5" r="D5">
        <v>14358</v>
      </c>
      <c t="n" s="5" r="E5">
        <v>15003</v>
      </c>
    </row>
    <row r="6" spans="1:6">
      <c t="s" s="4" r="A6">
        <v>39</v>
      </c>
      <c t="n" s="5" r="B6">
        <v>683029</v>
      </c>
      <c t="n" s="5" r="D6">
        <v>683029</v>
      </c>
      <c t="n" s="7" r="F6">
        <v>604506</v>
      </c>
    </row>
    <row r="7" spans="1:6">
      <c t="s" s="4" r="A7">
        <v>338</v>
      </c>
    </row>
    <row r="8" spans="1:6">
      <c t="s" s="3" r="A8">
        <v>337</v>
      </c>
    </row>
    <row r="9" spans="1:6">
      <c t="s" s="4" r="A9">
        <v>74</v>
      </c>
      <c t="n" s="5" r="B9">
        <v>24874</v>
      </c>
      <c t="n" s="5" r="C9">
        <v>23540</v>
      </c>
      <c t="n" s="5" r="D9">
        <v>47353</v>
      </c>
      <c t="n" s="5" r="E9">
        <v>42933</v>
      </c>
    </row>
    <row r="10" spans="1:6">
      <c t="s" s="4" r="A10">
        <v>88</v>
      </c>
      <c t="n" s="5" r="B10">
        <v>1241</v>
      </c>
      <c t="n" s="5" r="C10">
        <v>1405</v>
      </c>
      <c t="n" s="5" r="D10">
        <v>2349</v>
      </c>
      <c t="n" s="5" r="E10">
        <v>1338</v>
      </c>
    </row>
    <row r="11" spans="1:6">
      <c t="s" s="4" r="A11">
        <v>39</v>
      </c>
      <c t="n" s="5" r="B11">
        <v>82131</v>
      </c>
      <c t="n" s="5" r="D11">
        <v>82131</v>
      </c>
      <c t="n" s="5" r="F11">
        <v>78740</v>
      </c>
    </row>
    <row r="12" spans="1:6">
      <c t="s" s="4" r="A12">
        <v>339</v>
      </c>
    </row>
    <row r="13" spans="1:6">
      <c t="s" s="3" r="A13">
        <v>337</v>
      </c>
    </row>
    <row r="14" spans="1:6">
      <c t="s" s="4" r="A14">
        <v>74</v>
      </c>
      <c t="n" s="5" r="B14">
        <v>77221</v>
      </c>
      <c t="n" s="5" r="C14">
        <v>94673</v>
      </c>
      <c t="n" s="5" r="D14">
        <v>164008</v>
      </c>
      <c t="n" s="5" r="E14">
        <v>197049</v>
      </c>
    </row>
    <row r="15" spans="1:6">
      <c t="s" s="4" r="A15">
        <v>88</v>
      </c>
      <c t="n" s="5" r="B15">
        <v>3110</v>
      </c>
      <c t="n" s="5" r="C15">
        <v>4704</v>
      </c>
      <c t="n" s="5" r="D15">
        <v>12009</v>
      </c>
      <c t="n" s="5" r="E15">
        <v>13665</v>
      </c>
    </row>
    <row r="16" spans="1:6">
      <c t="s" s="4" r="A16">
        <v>39</v>
      </c>
      <c t="n" s="5" r="B16">
        <v>610107</v>
      </c>
      <c t="n" s="5" r="D16">
        <v>610107</v>
      </c>
      <c t="n" s="5" r="F16">
        <v>535049</v>
      </c>
    </row>
    <row r="17" spans="1:6">
      <c t="s" s="4" r="A17">
        <v>340</v>
      </c>
    </row>
    <row r="18" spans="1:6">
      <c t="s" s="3" r="A18">
        <v>337</v>
      </c>
    </row>
    <row r="19" spans="1:6">
      <c t="s" s="4" r="A19">
        <v>74</v>
      </c>
      <c t="n" s="5" r="B19">
        <v>-74</v>
      </c>
      <c t="n" s="7" r="C19">
        <v>-21</v>
      </c>
      <c t="n" s="5" r="D19">
        <v>-91</v>
      </c>
      <c t="n" s="7" r="E19">
        <v>-59</v>
      </c>
    </row>
    <row r="20" spans="1:6">
      <c t="s" s="4" r="A20">
        <v>39</v>
      </c>
      <c t="n" s="7" r="B20">
        <v>-9209</v>
      </c>
      <c t="n" s="7" r="D20">
        <v>-9209</v>
      </c>
      <c t="n" s="7" r="F20">
        <v>-92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0</v>
      </c>
      <c t="s" s="2" r="B1">
        <v>71</v>
      </c>
      <c t="s" s="2" r="D1">
        <v>1</v>
      </c>
    </row>
    <row r="2" spans="1:5">
      <c t="s" s="2" r="B2">
        <v>2</v>
      </c>
      <c t="s" s="2" r="C2">
        <v>72</v>
      </c>
      <c t="s" s="2" r="D2">
        <v>2</v>
      </c>
      <c t="s" s="2" r="E2">
        <v>72</v>
      </c>
    </row>
    <row r="3" spans="1:5">
      <c t="s" s="3" r="A3">
        <v>73</v>
      </c>
    </row>
    <row r="4" spans="1:5">
      <c t="s" s="4" r="A4">
        <v>74</v>
      </c>
      <c t="n" s="7" r="B4">
        <v>102021</v>
      </c>
      <c t="n" s="7" r="C4">
        <v>118192</v>
      </c>
      <c t="n" s="7" r="D4">
        <v>211270</v>
      </c>
      <c t="n" s="7" r="E4">
        <v>239923</v>
      </c>
    </row>
    <row r="5" spans="1:5">
      <c t="s" s="4" r="A5">
        <v>75</v>
      </c>
      <c t="n" s="5" r="B5">
        <v>41696</v>
      </c>
      <c t="n" s="5" r="C5">
        <v>50076</v>
      </c>
      <c t="n" s="5" r="D5">
        <v>83335</v>
      </c>
      <c t="n" s="5" r="E5">
        <v>102577</v>
      </c>
    </row>
    <row r="6" spans="1:5">
      <c t="s" s="4" r="A6">
        <v>76</v>
      </c>
      <c t="n" s="5" r="B6">
        <v>60325</v>
      </c>
      <c t="n" s="5" r="C6">
        <v>68116</v>
      </c>
      <c t="n" s="5" r="D6">
        <v>127935</v>
      </c>
      <c t="n" s="5" r="E6">
        <v>137346</v>
      </c>
    </row>
    <row r="7" spans="1:5">
      <c t="s" s="4" r="A7">
        <v>77</v>
      </c>
      <c t="n" s="5" r="B7">
        <v>52083</v>
      </c>
      <c t="n" s="5" r="C7">
        <v>55265</v>
      </c>
      <c t="n" s="5" r="D7">
        <v>98627</v>
      </c>
      <c t="n" s="5" r="E7">
        <v>107073</v>
      </c>
    </row>
    <row r="8" spans="1:5">
      <c t="s" s="4" r="A8">
        <v>78</v>
      </c>
      <c t="n" s="5" r="B8">
        <v>8242</v>
      </c>
      <c t="n" s="5" r="C8">
        <v>12851</v>
      </c>
      <c t="n" s="5" r="D8">
        <v>29308</v>
      </c>
      <c t="n" s="5" r="E8">
        <v>30273</v>
      </c>
    </row>
    <row r="9" spans="1:5">
      <c t="s" s="3" r="A9">
        <v>79</v>
      </c>
    </row>
    <row r="10" spans="1:5">
      <c t="s" s="4" r="A10">
        <v>80</v>
      </c>
      <c t="n" s="5" r="B10">
        <v>613</v>
      </c>
      <c t="n" s="5" r="C10">
        <v>574</v>
      </c>
      <c t="n" s="5" r="D10">
        <v>771</v>
      </c>
      <c t="n" s="5" r="E10">
        <v>847</v>
      </c>
    </row>
    <row r="11" spans="1:5">
      <c t="s" s="4" r="A11">
        <v>81</v>
      </c>
      <c t="n" s="5" r="B11">
        <v>80</v>
      </c>
      <c t="n" s="5" r="C11">
        <v>122</v>
      </c>
      <c t="n" s="5" r="D11">
        <v>2086</v>
      </c>
      <c t="n" s="5" r="E11">
        <v>72</v>
      </c>
    </row>
    <row r="12" spans="1:5">
      <c t="s" s="4" r="A12">
        <v>82</v>
      </c>
      <c t="n" s="5" r="B12">
        <v>-776</v>
      </c>
      <c t="n" s="5" r="C12">
        <v>-948</v>
      </c>
      <c t="n" s="5" r="D12">
        <v>-1972</v>
      </c>
      <c t="n" s="5" r="E12">
        <v>-2059</v>
      </c>
    </row>
    <row r="13" spans="1:5">
      <c t="s" s="4" r="A13">
        <v>83</v>
      </c>
      <c t="n" s="5" r="B13">
        <v>-83</v>
      </c>
      <c t="n" s="5" r="C13">
        <v>-252</v>
      </c>
      <c t="n" s="5" r="D13">
        <v>885</v>
      </c>
      <c t="n" s="5" r="E13">
        <v>-1140</v>
      </c>
    </row>
    <row r="14" spans="1:5">
      <c t="s" s="4" r="A14">
        <v>84</v>
      </c>
      <c t="n" s="5" r="B14">
        <v>8325</v>
      </c>
      <c t="n" s="5" r="C14">
        <v>13103</v>
      </c>
      <c t="n" s="5" r="D14">
        <v>28423</v>
      </c>
      <c t="n" s="5" r="E14">
        <v>31413</v>
      </c>
    </row>
    <row r="15" spans="1:5">
      <c t="s" s="4" r="A15">
        <v>85</v>
      </c>
      <c t="n" s="5" r="B15">
        <v>2805</v>
      </c>
      <c t="n" s="5" r="C15">
        <v>5436</v>
      </c>
      <c t="n" s="5" r="D15">
        <v>9598</v>
      </c>
      <c t="n" s="5" r="E15">
        <v>11596</v>
      </c>
    </row>
    <row r="16" spans="1:5">
      <c t="s" s="4" r="A16">
        <v>86</v>
      </c>
      <c t="n" s="5" r="B16">
        <v>5520</v>
      </c>
      <c t="n" s="5" r="C16">
        <v>7667</v>
      </c>
      <c t="n" s="5" r="D16">
        <v>18825</v>
      </c>
      <c t="n" s="5" r="E16">
        <v>19817</v>
      </c>
    </row>
    <row r="17" spans="1:5">
      <c t="s" s="4" r="A17">
        <v>87</v>
      </c>
      <c t="n" s="5" r="B17">
        <v>1169</v>
      </c>
      <c t="n" s="5" r="C17">
        <v>1558</v>
      </c>
      <c t="n" s="5" r="D17">
        <v>4467</v>
      </c>
      <c t="n" s="5" r="E17">
        <v>4814</v>
      </c>
    </row>
    <row r="18" spans="1:5">
      <c t="s" s="4" r="A18">
        <v>88</v>
      </c>
      <c t="n" s="7" r="B18">
        <v>4351</v>
      </c>
      <c t="n" s="7" r="C18">
        <v>6109</v>
      </c>
      <c t="n" s="7" r="D18">
        <v>14358</v>
      </c>
      <c t="n" s="7" r="E18">
        <v>15003</v>
      </c>
    </row>
    <row r="19" spans="1:5">
      <c t="s" s="3" r="A19">
        <v>89</v>
      </c>
    </row>
    <row r="20" spans="1:5">
      <c t="s" s="4" r="A20">
        <v>90</v>
      </c>
      <c t="n" s="9" r="B20">
        <v>0.14</v>
      </c>
      <c t="n" s="9" r="C20">
        <v>0.2</v>
      </c>
      <c t="n" s="9" r="D20">
        <v>0.46</v>
      </c>
      <c t="n" s="9" r="E20">
        <v>0.49</v>
      </c>
    </row>
    <row r="21" spans="1:5">
      <c t="s" s="4" r="A21">
        <v>91</v>
      </c>
      <c t="n" s="9" r="B21">
        <v>0.14</v>
      </c>
      <c t="n" s="9" r="C21">
        <v>0.2</v>
      </c>
      <c t="n" s="9" r="D21">
        <v>0.46</v>
      </c>
      <c t="n" s="9" r="E21">
        <v>0.48</v>
      </c>
    </row>
    <row r="22" spans="1:5">
      <c t="s" s="3" r="A22">
        <v>92</v>
      </c>
    </row>
    <row r="23" spans="1:5">
      <c t="s" s="4" r="A23">
        <v>90</v>
      </c>
      <c t="n" s="5" r="B23">
        <v>30988</v>
      </c>
      <c t="n" s="5" r="C23">
        <v>30938</v>
      </c>
      <c t="n" s="5" r="D23">
        <v>30984</v>
      </c>
      <c t="n" s="5" r="E23">
        <v>30919</v>
      </c>
    </row>
    <row r="24" spans="1:5">
      <c t="s" s="4" r="A24">
        <v>91</v>
      </c>
      <c t="n" s="5" r="B24">
        <v>31107</v>
      </c>
      <c t="n" s="5" r="C24">
        <v>31069</v>
      </c>
      <c t="n" s="5" r="D24">
        <v>31089</v>
      </c>
      <c t="n" s="5" r="E24">
        <v>31063</v>
      </c>
    </row>
    <row r="25" spans="1:5">
      <c t="s" s="4" r="A25">
        <v>93</v>
      </c>
      <c t="n" s="9" r="B25">
        <v>0.13</v>
      </c>
      <c t="n" s="9" r="C25">
        <v>0.12</v>
      </c>
      <c t="n" s="9" r="D25">
        <v>0.26</v>
      </c>
      <c t="n" s="9" r="E25">
        <v>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4</v>
      </c>
      <c t="s" s="2" r="B1">
        <v>71</v>
      </c>
      <c t="s" s="2" r="D1">
        <v>1</v>
      </c>
    </row>
    <row r="2" spans="1:5">
      <c t="s" s="2" r="B2">
        <v>2</v>
      </c>
      <c t="s" s="2" r="C2">
        <v>72</v>
      </c>
      <c t="s" s="2" r="D2">
        <v>2</v>
      </c>
      <c t="s" s="2" r="E2">
        <v>72</v>
      </c>
    </row>
    <row r="3" spans="1:5">
      <c t="s" s="3" r="A3">
        <v>95</v>
      </c>
    </row>
    <row r="4" spans="1:5">
      <c t="s" s="4" r="A4">
        <v>86</v>
      </c>
      <c t="n" s="7" r="B4">
        <v>5520</v>
      </c>
      <c t="n" s="7" r="C4">
        <v>7667</v>
      </c>
      <c t="n" s="7" r="D4">
        <v>18825</v>
      </c>
      <c t="n" s="7" r="E4">
        <v>19817</v>
      </c>
    </row>
    <row r="5" spans="1:5">
      <c t="s" s="3" r="A5">
        <v>96</v>
      </c>
    </row>
    <row r="6" spans="1:5">
      <c t="s" s="4" r="A6">
        <v>97</v>
      </c>
      <c t="n" s="5" r="B6">
        <v>608</v>
      </c>
    </row>
    <row r="7" spans="1:5">
      <c t="s" s="4" r="A7">
        <v>98</v>
      </c>
      <c t="n" s="5" r="B7">
        <v>15279</v>
      </c>
      <c t="n" s="7" r="C7">
        <v>-3233</v>
      </c>
      <c t="n" s="7" r="D7">
        <v>-32589</v>
      </c>
      <c t="n" s="7" r="E7">
        <v>-4630</v>
      </c>
    </row>
    <row r="8" spans="1:5">
      <c t="s" s="4" r="A8">
        <v>99</v>
      </c>
      <c t="n" s="5" r="B8">
        <v>21407</v>
      </c>
      <c t="n" s="5" r="C8">
        <v>4434</v>
      </c>
      <c t="n" s="5" r="D8">
        <v>-13764</v>
      </c>
      <c t="n" s="5" r="E8">
        <v>15187</v>
      </c>
    </row>
    <row r="9" spans="1:5">
      <c t="s" s="3" r="A9">
        <v>100</v>
      </c>
    </row>
    <row r="10" spans="1:5">
      <c t="s" s="4" r="A10">
        <v>86</v>
      </c>
      <c t="n" s="5" r="B10">
        <v>1169</v>
      </c>
      <c t="n" s="7" r="C10">
        <v>1558</v>
      </c>
      <c t="n" s="7" r="D10">
        <v>4467</v>
      </c>
      <c t="n" s="7" r="E10">
        <v>4814</v>
      </c>
    </row>
    <row r="11" spans="1:5">
      <c t="s" s="3" r="A11">
        <v>96</v>
      </c>
    </row>
    <row r="12" spans="1:5">
      <c t="s" s="4" r="A12">
        <v>97</v>
      </c>
      <c t="n" s="5" r="B12">
        <v>165</v>
      </c>
    </row>
    <row r="13" spans="1:5">
      <c t="s" s="4" r="A13">
        <v>98</v>
      </c>
      <c t="n" s="5" r="B13">
        <v>4122</v>
      </c>
      <c t="n" s="7" r="C13">
        <v>-1032</v>
      </c>
      <c t="n" s="7" r="D13">
        <v>-8953</v>
      </c>
      <c t="n" s="7" r="E13">
        <v>-1510</v>
      </c>
    </row>
    <row r="14" spans="1:5">
      <c t="s" s="4" r="A14">
        <v>101</v>
      </c>
      <c t="n" s="5" r="B14">
        <v>5456</v>
      </c>
      <c t="n" s="5" r="C14">
        <v>526</v>
      </c>
      <c t="n" s="5" r="D14">
        <v>-4486</v>
      </c>
      <c t="n" s="5" r="E14">
        <v>3304</v>
      </c>
    </row>
    <row r="15" spans="1:5">
      <c t="s" s="4" r="A15">
        <v>102</v>
      </c>
      <c t="n" s="7" r="B15">
        <v>15951</v>
      </c>
      <c t="n" s="7" r="C15">
        <v>3908</v>
      </c>
      <c t="n" s="7" r="D15">
        <v>-9278</v>
      </c>
      <c t="n" s="7" r="E15">
        <v>118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 customWidth="1" max="8" min="8" width="33"/>
  </cols>
  <sheetData>
    <row r="1" spans="1:8">
      <c t="s" s="1" r="A1">
        <v>103</v>
      </c>
      <c t="s" s="2" r="B1">
        <v>104</v>
      </c>
      <c t="s" s="2" r="C1">
        <v>105</v>
      </c>
      <c t="s" s="2" r="D1">
        <v>106</v>
      </c>
      <c t="s" s="2" r="E1">
        <v>107</v>
      </c>
      <c t="s" s="2" r="F1">
        <v>108</v>
      </c>
      <c t="s" s="2" r="G1">
        <v>109</v>
      </c>
      <c t="s" s="2" r="H1">
        <v>110</v>
      </c>
    </row>
    <row r="2" spans="1:8">
      <c t="s" s="4" r="A2">
        <v>111</v>
      </c>
      <c t="n" s="7" r="C2">
        <v>31</v>
      </c>
      <c t="n" s="7" r="D2">
        <v>57877</v>
      </c>
      <c t="n" s="7" r="E2">
        <v>359459</v>
      </c>
      <c t="n" s="7" r="F2">
        <v>25860</v>
      </c>
      <c t="n" s="7" r="G2">
        <v>-36016</v>
      </c>
      <c t="n" s="7" r="H2">
        <v>128145</v>
      </c>
    </row>
    <row r="3" spans="1:8">
      <c t="s" s="4" r="A3">
        <v>86</v>
      </c>
      <c t="n" s="7" r="B3">
        <v>19817</v>
      </c>
      <c t="n" s="5" r="E3">
        <v>15003</v>
      </c>
      <c t="n" s="5" r="H3">
        <v>4814</v>
      </c>
    </row>
    <row r="4" spans="1:8">
      <c t="s" s="4" r="A4">
        <v>112</v>
      </c>
      <c t="n" s="5" r="F4">
        <v>-3120</v>
      </c>
      <c t="n" s="5" r="H4">
        <v>-1510</v>
      </c>
    </row>
    <row r="5" spans="1:8">
      <c t="s" s="4" r="A5">
        <v>113</v>
      </c>
      <c t="n" s="5" r="D5">
        <v>1014</v>
      </c>
      <c t="n" s="5" r="G5">
        <v>101</v>
      </c>
    </row>
    <row r="6" spans="1:8">
      <c t="s" s="4" r="A6">
        <v>114</v>
      </c>
      <c t="n" s="5" r="G6">
        <v>-351</v>
      </c>
    </row>
    <row r="7" spans="1:8">
      <c t="s" s="4" r="A7">
        <v>115</v>
      </c>
      <c t="n" s="5" r="D7">
        <v>-319</v>
      </c>
      <c t="n" s="5" r="H7">
        <v>1309</v>
      </c>
    </row>
    <row r="8" spans="1:8">
      <c t="s" s="4" r="A8">
        <v>116</v>
      </c>
      <c t="n" s="5" r="E8">
        <v>-7424</v>
      </c>
      <c t="n" s="5" r="H8">
        <v>-4667</v>
      </c>
    </row>
    <row r="9" spans="1:8">
      <c t="s" s="4" r="A9">
        <v>117</v>
      </c>
      <c t="n" s="5" r="D9">
        <v>335</v>
      </c>
      <c t="n" s="5" r="E9">
        <v>55</v>
      </c>
      <c t="n" s="5" r="H9">
        <v>21</v>
      </c>
    </row>
    <row r="10" spans="1:8">
      <c t="s" s="4" r="A10">
        <v>118</v>
      </c>
      <c t="n" s="5" r="B10">
        <v>540617</v>
      </c>
      <c t="n" s="5" r="C10">
        <v>31</v>
      </c>
      <c t="n" s="5" r="D10">
        <v>58907</v>
      </c>
      <c t="n" s="5" r="E10">
        <v>367093</v>
      </c>
      <c t="n" s="5" r="F10">
        <v>22740</v>
      </c>
      <c t="n" s="5" r="G10">
        <v>-36266</v>
      </c>
      <c t="n" s="5" r="H10">
        <v>128112</v>
      </c>
    </row>
    <row r="11" spans="1:8">
      <c t="s" s="4" r="A11">
        <v>119</v>
      </c>
      <c t="n" s="5" r="B11">
        <v>498724</v>
      </c>
      <c t="n" s="5" r="C11">
        <v>31</v>
      </c>
      <c t="n" s="5" r="D11">
        <v>60200</v>
      </c>
      <c t="n" s="5" r="E11">
        <v>374121</v>
      </c>
      <c t="n" s="5" r="F11">
        <v>-15823</v>
      </c>
      <c t="n" s="7" r="G11">
        <v>-36464</v>
      </c>
      <c t="n" s="5" r="H11">
        <v>116659</v>
      </c>
    </row>
    <row r="12" spans="1:8">
      <c t="s" s="4" r="A12">
        <v>86</v>
      </c>
      <c t="n" s="5" r="B12">
        <v>18825</v>
      </c>
      <c t="n" s="5" r="E12">
        <v>14358</v>
      </c>
      <c t="n" s="5" r="H12">
        <v>4467</v>
      </c>
    </row>
    <row r="13" spans="1:8">
      <c t="s" s="4" r="A13">
        <v>112</v>
      </c>
      <c t="n" s="5" r="F13">
        <v>-23636</v>
      </c>
      <c t="n" s="5" r="H13">
        <v>-8953</v>
      </c>
    </row>
    <row r="14" spans="1:8">
      <c t="s" s="4" r="A14">
        <v>113</v>
      </c>
      <c t="n" s="5" r="D14">
        <v>429</v>
      </c>
    </row>
    <row r="15" spans="1:8">
      <c t="s" s="4" r="A15">
        <v>114</v>
      </c>
    </row>
    <row r="16" spans="1:8">
      <c t="s" s="4" r="A16">
        <v>115</v>
      </c>
      <c t="n" s="5" r="D16">
        <v>-6</v>
      </c>
      <c t="n" s="5" r="H16">
        <v>654</v>
      </c>
    </row>
    <row r="17" spans="1:8">
      <c t="s" s="4" r="A17">
        <v>116</v>
      </c>
      <c t="n" s="7" r="E17">
        <v>-8058</v>
      </c>
      <c t="n" s="7" r="H17">
        <v>-3836</v>
      </c>
    </row>
    <row r="18" spans="1:8">
      <c t="s" s="4" r="A18">
        <v>117</v>
      </c>
      <c t="n" s="5" r="D18">
        <v>392</v>
      </c>
    </row>
    <row r="19" spans="1:8">
      <c t="s" s="4" r="A19">
        <v>120</v>
      </c>
      <c t="n" s="7" r="B19">
        <v>474535</v>
      </c>
      <c t="n" s="7" r="C19">
        <v>31</v>
      </c>
      <c t="n" s="7" r="D19">
        <v>61015</v>
      </c>
      <c t="n" s="7" r="E19">
        <v>380421</v>
      </c>
      <c t="n" s="7" r="F19">
        <v>-39459</v>
      </c>
      <c t="n" s="7" r="G19">
        <v>-36464</v>
      </c>
      <c t="n" s="7" r="H19">
        <v>1089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s="1" r="A1">
        <v>121</v>
      </c>
      <c t="s" s="2" r="B1">
        <v>1</v>
      </c>
    </row>
    <row r="2" spans="1:3">
      <c t="s" s="2" r="B2">
        <v>2</v>
      </c>
      <c t="s" s="2" r="C2">
        <v>72</v>
      </c>
    </row>
    <row r="3" spans="1:3">
      <c t="s" s="3" r="A3">
        <v>122</v>
      </c>
    </row>
    <row r="4" spans="1:3">
      <c t="s" s="4" r="A4">
        <v>86</v>
      </c>
      <c t="n" s="7" r="B4">
        <v>18825</v>
      </c>
      <c t="n" s="7" r="C4">
        <v>19817</v>
      </c>
    </row>
    <row r="5" spans="1:3">
      <c t="s" s="3" r="A5">
        <v>123</v>
      </c>
    </row>
    <row r="6" spans="1:3">
      <c t="s" s="4" r="A6">
        <v>124</v>
      </c>
      <c t="n" s="5" r="B6">
        <v>4441</v>
      </c>
      <c t="n" s="5" r="C6">
        <v>5143</v>
      </c>
    </row>
    <row r="7" spans="1:3">
      <c t="s" s="4" r="A7">
        <v>125</v>
      </c>
      <c t="n" s="5" r="B7">
        <v>55</v>
      </c>
      <c t="n" s="5" r="C7">
        <v>37</v>
      </c>
    </row>
    <row r="8" spans="1:3">
      <c t="s" s="4" r="A8">
        <v>126</v>
      </c>
      <c t="n" s="5" r="B8">
        <v>392</v>
      </c>
      <c t="n" s="5" r="C8">
        <v>457</v>
      </c>
    </row>
    <row r="9" spans="1:3">
      <c t="s" s="4" r="A9">
        <v>127</v>
      </c>
      <c t="n" s="5" r="B9">
        <v>1567</v>
      </c>
      <c t="n" s="7" r="C9">
        <v>1976</v>
      </c>
    </row>
    <row r="10" spans="1:3">
      <c t="s" s="4" r="A10">
        <v>128</v>
      </c>
      <c t="n" s="5" r="B10">
        <v>186</v>
      </c>
    </row>
    <row r="11" spans="1:3">
      <c t="s" s="3" r="A11">
        <v>129</v>
      </c>
    </row>
    <row r="12" spans="1:3">
      <c t="s" s="4" r="A12">
        <v>130</v>
      </c>
      <c t="n" s="5" r="B12">
        <v>-4494</v>
      </c>
      <c t="n" s="7" r="C12">
        <v>-17157</v>
      </c>
    </row>
    <row r="13" spans="1:3">
      <c t="s" s="4" r="A13">
        <v>30</v>
      </c>
      <c t="n" s="5" r="B13">
        <v>-26182</v>
      </c>
      <c t="n" s="5" r="C13">
        <v>-9049</v>
      </c>
    </row>
    <row r="14" spans="1:3">
      <c t="s" s="4" r="A14">
        <v>38</v>
      </c>
      <c t="n" s="5" r="B14">
        <v>-1929</v>
      </c>
      <c t="n" s="5" r="C14">
        <v>-1336</v>
      </c>
    </row>
    <row r="15" spans="1:3">
      <c t="s" s="4" r="A15">
        <v>131</v>
      </c>
      <c t="n" s="5" r="B15">
        <v>-289</v>
      </c>
      <c t="n" s="5" r="C15">
        <v>-18127</v>
      </c>
    </row>
    <row r="16" spans="1:3">
      <c t="s" s="4" r="A16">
        <v>132</v>
      </c>
      <c t="n" s="5" r="B16">
        <v>-1601</v>
      </c>
      <c t="n" s="5" r="C16">
        <v>6799</v>
      </c>
    </row>
    <row r="17" spans="1:3">
      <c t="s" s="4" r="A17">
        <v>133</v>
      </c>
      <c t="n" s="5" r="B17">
        <v>-9029</v>
      </c>
      <c t="n" s="5" r="C17">
        <v>-11440</v>
      </c>
    </row>
    <row r="18" spans="1:3">
      <c t="s" s="3" r="A18">
        <v>134</v>
      </c>
    </row>
    <row r="19" spans="1:3">
      <c t="s" s="4" r="A19">
        <v>135</v>
      </c>
      <c t="n" s="5" r="B19">
        <v>-56307</v>
      </c>
      <c t="n" s="5" r="C19">
        <v>-233794</v>
      </c>
    </row>
    <row r="20" spans="1:3">
      <c t="s" s="4" r="A20">
        <v>136</v>
      </c>
      <c t="n" s="5" r="B20">
        <v>79592</v>
      </c>
      <c t="n" s="5" r="C20">
        <v>198968</v>
      </c>
    </row>
    <row r="21" spans="1:3">
      <c t="s" s="4" r="A21">
        <v>137</v>
      </c>
      <c t="n" s="5" r="B21">
        <v>-1588</v>
      </c>
      <c t="n" s="5" r="C21">
        <v>-1144</v>
      </c>
    </row>
    <row r="22" spans="1:3">
      <c t="s" s="4" r="A22">
        <v>138</v>
      </c>
      <c t="n" s="5" r="B22">
        <v>-119500</v>
      </c>
      <c t="n" s="5" r="C22">
        <v>-704</v>
      </c>
    </row>
    <row r="23" spans="1:3">
      <c t="s" s="4" r="A23">
        <v>139</v>
      </c>
      <c t="n" s="5" r="B23">
        <v>-97803</v>
      </c>
      <c t="n" s="5" r="C23">
        <v>-36674</v>
      </c>
    </row>
    <row r="24" spans="1:3">
      <c t="s" s="3" r="A24">
        <v>140</v>
      </c>
    </row>
    <row r="25" spans="1:3">
      <c t="s" s="4" r="A25">
        <v>141</v>
      </c>
      <c t="n" s="5" r="B25">
        <v>-274</v>
      </c>
      <c t="n" s="7" r="C25">
        <v>-5836</v>
      </c>
    </row>
    <row r="26" spans="1:3">
      <c t="s" s="4" r="A26">
        <v>142</v>
      </c>
      <c t="n" s="5" r="B26">
        <v>111620</v>
      </c>
    </row>
    <row r="27" spans="1:3">
      <c t="s" s="4" r="A27">
        <v>143</v>
      </c>
      <c t="n" s="5" r="B27">
        <v>-438</v>
      </c>
    </row>
    <row r="28" spans="1:3">
      <c t="s" s="4" r="A28">
        <v>144</v>
      </c>
      <c t="n" s="5" r="B28">
        <v>428</v>
      </c>
      <c t="n" s="7" r="C28">
        <v>801</v>
      </c>
    </row>
    <row r="29" spans="1:3">
      <c t="s" s="4" r="A29">
        <v>145</v>
      </c>
      <c t="n" s="5" r="B29">
        <v>654</v>
      </c>
      <c t="n" s="5" r="C29">
        <v>990</v>
      </c>
    </row>
    <row r="30" spans="1:3">
      <c t="s" s="4" r="A30">
        <v>146</v>
      </c>
      <c t="n" s="5" r="B30">
        <v>-7745</v>
      </c>
      <c t="n" s="5" r="C30">
        <v>-7415</v>
      </c>
    </row>
    <row r="31" spans="1:3">
      <c t="s" s="4" r="A31">
        <v>147</v>
      </c>
      <c t="n" s="7" r="B31">
        <v>-4759</v>
      </c>
      <c t="n" s="5" r="C31">
        <v>-4667</v>
      </c>
    </row>
    <row r="32" spans="1:3">
      <c t="s" s="4" r="A32">
        <v>148</v>
      </c>
      <c t="n" s="5" r="C32">
        <v>-37</v>
      </c>
    </row>
    <row r="33" spans="1:3">
      <c t="s" s="4" r="A33">
        <v>149</v>
      </c>
      <c t="n" s="7" r="B33">
        <v>99486</v>
      </c>
      <c t="n" s="5" r="C33">
        <v>-16164</v>
      </c>
    </row>
    <row r="34" spans="1:3">
      <c t="s" s="4" r="A34">
        <v>150</v>
      </c>
      <c t="n" s="5" r="B34">
        <v>-5861</v>
      </c>
      <c t="n" s="5" r="C34">
        <v>-1221</v>
      </c>
    </row>
    <row r="35" spans="1:3">
      <c t="s" s="4" r="A35">
        <v>151</v>
      </c>
      <c t="n" s="5" r="B35">
        <v>-13207</v>
      </c>
      <c t="n" s="5" r="C35">
        <v>-65499</v>
      </c>
    </row>
    <row r="36" spans="1:3">
      <c t="s" s="4" r="A36">
        <v>152</v>
      </c>
      <c t="n" s="5" r="B36">
        <v>90138</v>
      </c>
      <c t="n" s="5" r="C36">
        <v>125650</v>
      </c>
    </row>
    <row r="37" spans="1:3">
      <c t="s" s="4" r="A37">
        <v>153</v>
      </c>
      <c t="n" s="5" r="B37">
        <v>76931</v>
      </c>
      <c t="n" s="5" r="C37">
        <v>60151</v>
      </c>
    </row>
    <row r="38" spans="1:3">
      <c t="s" s="3" r="A38">
        <v>154</v>
      </c>
    </row>
    <row r="39" spans="1:3">
      <c t="s" s="4" r="A39">
        <v>155</v>
      </c>
      <c t="n" s="5" r="B39">
        <v>1093</v>
      </c>
      <c t="n" s="5" r="C39">
        <v>699</v>
      </c>
    </row>
    <row r="40" spans="1:3">
      <c t="s" s="4" r="A40">
        <v>85</v>
      </c>
      <c t="n" s="7" r="B40">
        <v>11797</v>
      </c>
      <c t="n" s="7" r="C40">
        <v>6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56</v>
      </c>
      <c t="s" s="2" r="B1">
        <v>1</v>
      </c>
    </row>
    <row r="2" spans="1:2">
      <c t="s" s="2" r="B2">
        <v>2</v>
      </c>
    </row>
    <row r="3" spans="1:2">
      <c t="s" s="3" r="A3">
        <v>157</v>
      </c>
    </row>
    <row r="4" spans="1:2">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ignificant Accounting Policies</vt:lpstr>
      <vt:lpstr>Recent Accounting Pronouncement</vt:lpstr>
      <vt:lpstr>New Agreements</vt:lpstr>
      <vt:lpstr>Inventories</vt:lpstr>
      <vt:lpstr>Fair Value Measurement</vt:lpstr>
      <vt:lpstr>Derivative Financial Instrument</vt:lpstr>
      <vt:lpstr>Accrued Expenses</vt:lpstr>
      <vt:lpstr>Share-Based Payments</vt:lpstr>
      <vt:lpstr>Net Income Attributable to Inte</vt:lpstr>
      <vt:lpstr>Net Income Attributable to In17</vt:lpstr>
      <vt:lpstr>Segments and Geographic Areas</vt:lpstr>
      <vt:lpstr>New Agreement (Tables)</vt:lpstr>
      <vt:lpstr>Inventories (Tables)</vt:lpstr>
      <vt:lpstr>Fair Value Measurement (Tables)</vt:lpstr>
      <vt:lpstr>Share-Based Payments (Tables)</vt:lpstr>
      <vt:lpstr>Net Income Attributable to In23</vt:lpstr>
      <vt:lpstr>Net Income Attributable to In24</vt:lpstr>
      <vt:lpstr>Segments and Geographic Areas (</vt:lpstr>
      <vt:lpstr>New Agreements (Details)</vt:lpstr>
      <vt:lpstr>New Agreement (Schedule of Acit</vt:lpstr>
      <vt:lpstr>Inventories (Details)</vt:lpstr>
      <vt:lpstr>Fair Value Measurement (Details</vt:lpstr>
      <vt:lpstr>Derivative Financial Instrume30</vt:lpstr>
      <vt:lpstr>Accrued Expenses (Details)</vt:lpstr>
      <vt:lpstr>Share-Based Payments (Narrative</vt:lpstr>
      <vt:lpstr>Share-Based Payments (Schedule </vt:lpstr>
      <vt:lpstr>Share-Based Payments (Schedul34</vt:lpstr>
      <vt:lpstr>Share-Based Payments (Summary o</vt:lpstr>
      <vt:lpstr>Share-Based Payments (Schedul36</vt:lpstr>
      <vt:lpstr>Net Income Attributable to In37</vt:lpstr>
      <vt:lpstr>Net Income Attributable to In38</vt:lpstr>
      <vt:lpstr>Segment and Geographic Areas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00:47Z</dcterms:created>
  <dcterms:modified xmlns:dcterms="http://purl.org/dc/terms/" xmlns:xsi="http://www.w3.org/2001/XMLSchema-instance" xsi:type="dcterms:W3CDTF">2015-08-07T18:00:47Z</dcterms:modified>
  <dc:title xmlns:dc="http://purl.org/dc/elements/1.1/">Untitled</dc:title>
  <dc:description xmlns:dc="http://purl.org/dc/elements/1.1/"/>
  <dc:subject xmlns:dc="http://purl.org/dc/elements/1.1/"/>
  <cp:keywords/>
  <cp:category/>
</cp:coreProperties>
</file>